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Warranty Reserv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Share Repurchase Plan" sheetId="15" state="visible" r:id="rId15"/>
    <sheet xmlns:r="http://schemas.openxmlformats.org/officeDocument/2006/relationships" name="Accumulated Other Comprehensive" sheetId="16" state="visible" r:id="rId16"/>
    <sheet xmlns:r="http://schemas.openxmlformats.org/officeDocument/2006/relationships" name="Recently Issued Accounting Pron" sheetId="17" state="visible" r:id="rId17"/>
    <sheet xmlns:r="http://schemas.openxmlformats.org/officeDocument/2006/relationships" name="Subsequent Events"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Segment Information (Tables)" sheetId="21" state="visible" r:id="rId21"/>
    <sheet xmlns:r="http://schemas.openxmlformats.org/officeDocument/2006/relationships" name="Warranty Reserves (Tables)" sheetId="22" state="visible" r:id="rId22"/>
    <sheet xmlns:r="http://schemas.openxmlformats.org/officeDocument/2006/relationships" name="Marketable Securities (Tables)" sheetId="23" state="visible" r:id="rId23"/>
    <sheet xmlns:r="http://schemas.openxmlformats.org/officeDocument/2006/relationships" name="Accumulated Other Comprehensi24" sheetId="24" state="visible" r:id="rId24"/>
    <sheet xmlns:r="http://schemas.openxmlformats.org/officeDocument/2006/relationships" name="Basis of Presentation (Details " sheetId="25" state="visible" r:id="rId25"/>
    <sheet xmlns:r="http://schemas.openxmlformats.org/officeDocument/2006/relationships" name="Inventories (Details)" sheetId="26" state="visible" r:id="rId26"/>
    <sheet xmlns:r="http://schemas.openxmlformats.org/officeDocument/2006/relationships" name="Earnings Per Share (Details)" sheetId="27" state="visible" r:id="rId27"/>
    <sheet xmlns:r="http://schemas.openxmlformats.org/officeDocument/2006/relationships" name="Earnings Per Share (Details Nar" sheetId="28" state="visible" r:id="rId28"/>
    <sheet xmlns:r="http://schemas.openxmlformats.org/officeDocument/2006/relationships" name="Segment Information (Details)" sheetId="29" state="visible" r:id="rId29"/>
    <sheet xmlns:r="http://schemas.openxmlformats.org/officeDocument/2006/relationships" name="Segment Information (Details 1)" sheetId="30" state="visible" r:id="rId30"/>
    <sheet xmlns:r="http://schemas.openxmlformats.org/officeDocument/2006/relationships" name="Segment Information (Details Na" sheetId="31" state="visible" r:id="rId31"/>
    <sheet xmlns:r="http://schemas.openxmlformats.org/officeDocument/2006/relationships" name="Warranty Reserves (Details)" sheetId="32" state="visible" r:id="rId32"/>
    <sheet xmlns:r="http://schemas.openxmlformats.org/officeDocument/2006/relationships" name="Warranty Reserves (Details Narr" sheetId="33" state="visible" r:id="rId33"/>
    <sheet xmlns:r="http://schemas.openxmlformats.org/officeDocument/2006/relationships" name="Commitments and Contingencies (" sheetId="34" state="visible" r:id="rId34"/>
    <sheet xmlns:r="http://schemas.openxmlformats.org/officeDocument/2006/relationships" name="Income Taxes (Details Narrative" sheetId="35" state="visible" r:id="rId35"/>
    <sheet xmlns:r="http://schemas.openxmlformats.org/officeDocument/2006/relationships" name="Marketable Securities (Details)" sheetId="36" state="visible" r:id="rId36"/>
    <sheet xmlns:r="http://schemas.openxmlformats.org/officeDocument/2006/relationships" name="Marketable Securities (Details " sheetId="37" state="visible" r:id="rId37"/>
    <sheet xmlns:r="http://schemas.openxmlformats.org/officeDocument/2006/relationships" name="Marketable Securities (Detail38" sheetId="38" state="visible" r:id="rId38"/>
    <sheet xmlns:r="http://schemas.openxmlformats.org/officeDocument/2006/relationships" name="Marketable Securities (Detail39" sheetId="39" state="visible" r:id="rId39"/>
    <sheet xmlns:r="http://schemas.openxmlformats.org/officeDocument/2006/relationships" name="Marketable Securities (Detail40" sheetId="40" state="visible" r:id="rId40"/>
    <sheet xmlns:r="http://schemas.openxmlformats.org/officeDocument/2006/relationships" name="Share Repurchase Plan (Details "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s>
  <definedNames/>
  <calcPr calcId="124519" fullCalcOnLoad="1"/>
</workbook>
</file>

<file path=xl/sharedStrings.xml><?xml version="1.0" encoding="utf-8"?>
<sst xmlns="http://schemas.openxmlformats.org/spreadsheetml/2006/main" uniqueCount="347">
  <si>
    <t>Document and Entity Information - shares</t>
  </si>
  <si>
    <t>6 Months Ended</t>
  </si>
  <si>
    <t>Jul. 01, 2017</t>
  </si>
  <si>
    <t>Jul. 31, 2017</t>
  </si>
  <si>
    <t>Document And Entity Information</t>
  </si>
  <si>
    <t>Entity Registrant Name</t>
  </si>
  <si>
    <t>GARMIN LTD</t>
  </si>
  <si>
    <t>Entity Central Index Key</t>
  </si>
  <si>
    <t>Document Type</t>
  </si>
  <si>
    <t>10-Q</t>
  </si>
  <si>
    <t>Trading Symbol</t>
  </si>
  <si>
    <t>GRMN</t>
  </si>
  <si>
    <t>Document Period End Date</t>
  </si>
  <si>
    <t>Jul. 1,
		2017</t>
  </si>
  <si>
    <t>Amendment Flag</t>
  </si>
  <si>
    <t>false</t>
  </si>
  <si>
    <t>Current Fiscal Year End Date</t>
  </si>
  <si>
    <t>--12-30</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Marketable securities</t>
  </si>
  <si>
    <t>Accounts receivable, net</t>
  </si>
  <si>
    <t>Inventories, net</t>
  </si>
  <si>
    <t>Deferred costs</t>
  </si>
  <si>
    <t>Prepaid expenses and other current assets</t>
  </si>
  <si>
    <t>Total current assets</t>
  </si>
  <si>
    <t>Property and equipment, net</t>
  </si>
  <si>
    <t>Restricted cash</t>
  </si>
  <si>
    <t>Deferred income taxes</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0.10 par value, 198,077 shares authorized and issued; 187,703 shares outstanding at July 1, 2017 and 188,565 shares outstanding at December 31, 2016</t>
  </si>
  <si>
    <t>Additional paid-in capital</t>
  </si>
  <si>
    <t>Treasury stock</t>
  </si>
  <si>
    <t>Retained earnings</t>
  </si>
  <si>
    <t>Accumulated other comprehensive income (loss)</t>
  </si>
  <si>
    <t>Total stockholders' equity</t>
  </si>
  <si>
    <t>Total liabilities and stockholders' equity</t>
  </si>
  <si>
    <t>Condensed Consolidated Balance Sheets (Unaudited) (Parenthetical) - $ / shares</t>
  </si>
  <si>
    <t>Common shares, authorized</t>
  </si>
  <si>
    <t>Common shares, issued</t>
  </si>
  <si>
    <t>Common shares, outstanding</t>
  </si>
  <si>
    <t>CHF [Member]</t>
  </si>
  <si>
    <t>Common shares, par value (in dollars per share)</t>
  </si>
  <si>
    <t>Condensed Consolidated Statements of Income (Unaudited) - USD ($) $ in Thousands</t>
  </si>
  <si>
    <t>3 Months Ended</t>
  </si>
  <si>
    <t>Jun. 25, 2016</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 income</t>
  </si>
  <si>
    <t>Total other income (expense)</t>
  </si>
  <si>
    <t>Income before income taxes</t>
  </si>
  <si>
    <t>Income tax provision (benefit)</t>
  </si>
  <si>
    <t>Net income</t>
  </si>
  <si>
    <t>Net income per share:</t>
  </si>
  <si>
    <t>Basic (in dollars per share)</t>
  </si>
  <si>
    <t>Diluted (in dollars per share)</t>
  </si>
  <si>
    <t>Weighted average common shares outstanding:</t>
  </si>
  <si>
    <t>Basic (in shares)</t>
  </si>
  <si>
    <t>Diluted (in shares)</t>
  </si>
  <si>
    <t>Dividends declared per share</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Cash Flows (Unaudited) - USD ($) $ in Thousands</t>
  </si>
  <si>
    <t>Operating activities:</t>
  </si>
  <si>
    <t>Adjustments to reconcile net income to net cash provided by operating activities:</t>
  </si>
  <si>
    <t>Depreciation</t>
  </si>
  <si>
    <t>Amortization</t>
  </si>
  <si>
    <t>(Gain) loss on sale or disposal of property and equipment</t>
  </si>
  <si>
    <t>Provision for doubtful accounts</t>
  </si>
  <si>
    <t>Unrealized foreign currency loss</t>
  </si>
  <si>
    <t>Provision for obsolete and slow moving inventories</t>
  </si>
  <si>
    <t>Stock compensation expense</t>
  </si>
  <si>
    <t>Realized loss (gain) on marketable securities</t>
  </si>
  <si>
    <t>Changes in operating assets and liabilities:</t>
  </si>
  <si>
    <t>Accounts receivable</t>
  </si>
  <si>
    <t>Inventories</t>
  </si>
  <si>
    <t>Other current and non-current assets</t>
  </si>
  <si>
    <t>Other current and non-current liabilities</t>
  </si>
  <si>
    <t>Net cash provided by operating activities</t>
  </si>
  <si>
    <t>Investing activities:</t>
  </si>
  <si>
    <t>Purchases of property and equipment</t>
  </si>
  <si>
    <t>Proceeds from sale of property and equipment</t>
  </si>
  <si>
    <t xml:space="preserve"> </t>
  </si>
  <si>
    <t>Purchase of intangible assets</t>
  </si>
  <si>
    <t>Purchase of marketable securities</t>
  </si>
  <si>
    <t>Redemption of marketable securities</t>
  </si>
  <si>
    <t>Change in restricted cash</t>
  </si>
  <si>
    <t>Acquisitions, net of cash acquired</t>
  </si>
  <si>
    <t>Net cash used in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26-week periods ended July 1, 2017 are not necessarily indicative of the results that may be expected for the
year ending December 30, 2017. The condensed consolidated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ly 1, 2017 and June 25, 2016 both contain operating results for
13 weeks. In March 2016, the Financial
Accounting Standards Board (“FASB”) issued Accounting Standards Update No. 2016-09, Compensation—Stock Compensation
(Topic 718): Improvements to Employee Share-Based Payment Accounting (“ASU 2016-09”), which is intended to simplify
the accounting for share-based payment awards. The Company adopted ASU 2016-09 on a prospective basis during the quarter ended
April 1, 2017. ASU 2016-09 requires excess tax benefits or deficiencies from stock-based compensation to be recognized in the income
tax provision. We previously recorded these amounts to additional paid-in capital. Additionally, under ASU 2016-09, excess tax
benefits and deficiencies are not estimated in the effective tax rate, rather, are recorded as discrete tax items in the period
they occur. Excess income tax benefits from stock-based compensation arrangements are classified as a cash flow from operations
under ASU 2016-09, rather than as a cash flow from financing activities. Most significantly, the Company recognized income tax
expense of $7,275 resulting from stock options and stock appreciation rights expiring unexercised during the 13-week and 26-week
periods ended July 1, 2017. The impact of these discrete tax items on diluted earnings per share was $0.04 for both the 13-week
and 26-week periods ended July 1, 2017. The Company believes ASU 2016-09 may have a material effect on forthcoming quarters during
fiscal 2017. However, the Company is unable to reasonably estimate the impact due to the dependency of these items on the underlying
share price of the Company.</t>
  </si>
  <si>
    <t>Inventory Disclosure [Abstract]</t>
  </si>
  <si>
    <t>2. Inventories The components of inventories
consist of the following:
July 1, December 31,
2017 2016
Raw materials $ 181,514 $ 162,882
Work-in-process 82,283 68,602
Finished goods 298,629 293,789
Inventory reserves (37,259 ) (40,452 )
Inventory, net of reserves $ 525,167 $ 484,821</t>
  </si>
  <si>
    <t>Earnings Per Share</t>
  </si>
  <si>
    <t>3. Earnings Per Share The following table sets
forth the computation of basic and diluted net income per share:
13-Weeks Ended
July 1, June 25,
2017 2016
Numerator:
Numerator for basic and diluted net income per share - net income $ 170,950 $ 161,064
Denominator:
Denominator for basic net income per share – weighted-average common shares 187,757 188,892
Effect of dilutive securities – stock options, stock appreciation rights and restricted stock units 735 464
Denominator for diluted net income per share – adjusted weighted-average common shares 188,492 189,356
Basic net income per share $ 0.91 $ 0.85
Diluted net income per share $ 0.91 $ 0.85
26-Weeks Ended
July 1, June 25,
2017 2016
Numerator:
Numerator for basic and diluted net income per share - net income $ 408,762 $ 249,155
Denominator:
Denominator for basic net income per share – weighted-average common shares 187,974 189,195
Effect of dilutive securities – stock options, stock appreciation rights and restricted stock units 717 296
Denominator for diluted net income per share – adjusted weighted-average common shares 188,691 189,491
Basic net income per share $ 2.17 $ 1.32
Diluted net income per share $ 2.17 $ 1.31 There were 1,057 and 3,873
anti-dilutive stock options, stock appreciation rights and restricted stock units (collectively “equity awards”) outstanding
during the 13-week periods ended July 1, 2017 and June 25, 2016, respectively. There were 1,825 and 4,231
anti-dilutive equity awards outstanding during the 26-week periods ended July 1, 2017 and June 25, 2016, respectively. There were 9 and 11 net
shares issued as a result of exercises and releases of equity awards for the 13-week periods ended July 1, 2017 and June 25, 2016,
respectively. There were 159 and 13 shares
issued as a result of exercises and releases of equity awards for the 26-week periods ended July 1, 2017 and June 25, 2016, respectively. There were 248 employee
stock purchase plan (ESPP) shares issued from outstanding Treasury stock during the 13-week and 26-week periods ended July 1, 2017. There were 285 ESPP shares
issued from outstanding Treasury stock during the 13-week and 26-week periods ended June 25, 2016.</t>
  </si>
  <si>
    <t>Segment Information</t>
  </si>
  <si>
    <t>Segment Reporting [Abstract]</t>
  </si>
  <si>
    <t>4. Segment Information The Company has identified
five reportable segments – auto, aviation, marine, outdoor and fitness. The Company’s Chief Operating Decision Maker
(CODM) assesses segment performance and allocates resources to each segment individually. Net sales (“revenue”),
gross profit, and operating income for each of the Company’s reportable segments are presented below.
Reportable Segments
Outdoor Fitness Marine Auto Aviation Total
13-Weeks Ended July 1, 2017
Net sales $ 194,776 $ 181,022 $ 108,545 $ 208,482 $ 124,060 $ 816,885
Gross profit $ 127,813 $ 102,139 $ 62,368 $ 93,037 $ 92,501 $ 477,858
Operating income $ 74,284 $ 37,487 $ 24,295 $ 27,926 $ 39,358 $ 203,350
13-Weeks Ended June 25, 2016
Net sales $ 133,096 $ 212,855 $ 111,599 $ 245,728 $ 108,331 $ 811,609
Gross profit $ 85,224 $ 119,805 $ 64,515 $ 112,988 $ 80,426 $ 462,958
Operating income $ 48,565 $ 53,074 $ 28,548 $ 39,623 $ 30,864 $ 200,674
26-Weeks Ended July 1, 2017
Net sales $ 310,652 $ 318,852 $ 212,990 $ 366,006 $ 246,931 $ 1,455,431
Gross profit $ 201,282 $ 179,879 $ 122,116 $ 162,970 $ 183,734 $ 849,981
Operating income $ 108,735 $ 55,959 $ 42,440 $ 34,595 $ 77,966 $ 319,695
26-Weeks Ended June 25, 2016
Net sales $ 229,923 $ 355,273 $ 194,479 $ 441,326 $ 214,647 $ 1,435,648
Gross profit $ 144,155 $ 192,100 $ 108,664 $ 199,131 $ 158,758 $ 802,808
Operating income $ 76,450 $ 69,647 $ 38,840 $ 58,190 $ 61,350 $ 304,477 Allocation of certain research
and development expenses, and selling, general, and administrative expenses are made to each segment on a percent of revenue basis. Net sales and property
and equipment, net by geographic area are as follows as of and for the 26-week periods ended July 1, 2017 and June 25, 2016. Note
that APAC includes Asia Pacific and Australian Continent and EMEA includes Europe, the Middle East and Africa:
Americas APAC EMEA Total
July 1, 2017
Net sales to external customers $ 708,281 $ 205,316 $ 541,834 $ 1,455,431
Property and equipment, net $ 326,125 $ 153,277 $ 37,888 $ 517,290
June 25, 2016
Net sales to external customers $ 724,974 $ 175,226 $ 535,448 $ 1,435,648
Property and equipment, net $ 297,609 $ 113,295 $ 39,750 $ 450,654</t>
  </si>
  <si>
    <t>Warranty Reserves</t>
  </si>
  <si>
    <t>Product Warranties Disclosures [Abstract]</t>
  </si>
  <si>
    <t>5. Warranty Reserves The Company’s products
sold are generally covered by a standard warranty for periods ranging from one to three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July 1, June 25,
2017 2016
Balance - beginning of period $ 34,427 $ 31,407
Accrual for products sold during the period 15,747 17,860
Expenditures (13,162 ) (14,597 )
Balance - end of period $ 37,012 $ 34,670
26-Weeks Ended
July 1, June 25,
2017 2016
Balance - beginning of period $ 37,233 $ 30,449
Accrual for products sold during the period 23,947 30,312
Expenditures (24,168 ) (26,091 )
Balance - end of period $ 37,012 $ 34,670</t>
  </si>
  <si>
    <t>Commitments and Contingencies</t>
  </si>
  <si>
    <t>Commitments and Contingencies Disclosure [Abstract]</t>
  </si>
  <si>
    <t>6. Commitments and Contingencies The Company is party to
certain commitments, which include purchases of raw materials, advertising expenditures, investments in certain low income housing
tax credit projects, and other indirect purchases in connection with conducting our business. The aggregate amount of purchase
orders and other commitments open as of July 1, 2017 was approximately $378,000.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In the normal course of
business, the Company and its subsidiaries are parties to various legal claims, investigations and complaints, including matters
alleg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 Management of the Company
currently does not believe there is at least a reasonable possibility the Company may have incurred a material loss, or a material
loss in excess of recorded accruals, with respect to loss contingencies individually and in the aggregate, for the fiscal quarter
ended July 1, 2017. The results of legal proceedings, investigations and claims, however, cannot be predicted with certainty. Although
management considers the likelihood to be remote, an adverse resolution of one or more of such matters in excess of management’s
expectations could have a material adverse effect on the Company’s results of operations in a particular quarter or fiscal
year. The Company settled or
resolved certain matters during the 13-week and 26-week periods ended July 1, 2017 that did not individually or in the aggregate
have a material impact on the Company’s financial condition or results of operations.</t>
  </si>
  <si>
    <t>Income Taxes</t>
  </si>
  <si>
    <t>Income Tax Disclosure [Abstract]</t>
  </si>
  <si>
    <t>7. Income Taxes The Company recorded an
income tax expense of $57,105 in the 13-week period ended July 1, 2017, compared to income tax expense of $42,737 in the 13-week
period ended June 25, 2016. The effective tax rate was 25.0% in the second quarter of 2017, compared to 21.0% in the second quarter
of 2016. Excluding tax expense of $7,275 associated with the expiration of share-based awards (see Note 1 regarding the impacts
of ASU 2016-09), the second quarter of 2017 effective tax rate increased 90 basis points compared to the effective tax rate in
the prior year quarter. This remaining 90 basis point increase in effective tax rate was primarily due to the Company’s election
in February 2017 to align certain Switzerland corporate tax positions with evolving international tax initiatives, partially offset
by shifts in the projected income mix by jurisdiction during the second quarter of 2017 compared to the second quarter of 2016. The Company recorded an
income tax benefit of $93,015 for the first half of 2017, compared to income tax expense of $62,192 in the first half of 2016.
The effective tax rate was (29.5%) in the first half of 2017, compared to 20.0% in the first half of 2016. Excluding an income
tax benefit of $168,755 due to revaluation of deferred tax assets, and the $7,275 expense due to the expiration of share-based
awards, the effective tax rate for the first half of 2017 increased 170 basis points compared to the effective tax rate in the
first half of 2016. This remaining 170 basis point increase in effective tax rate was primarily due to the Company’s election
in February 2017 to align certain Switzerland corporate tax positions with evolving international tax initiatives, partially offset
by shifts in the projected income mix by jurisdiction for 2017 compared to the projection at second quarter of 2016.</t>
  </si>
  <si>
    <t>Marketable Securities</t>
  </si>
  <si>
    <t>Marketable Securities [Abstract]</t>
  </si>
  <si>
    <t>8. Marketable Securitie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Total Level 1 Level 2 Level 3
U.S. Treasury securities $ 20,841 $ - $ 20,841 $ -
Agency securities 56,986 - 56,986 -
Mortgage-backed securities 205,822 - 205,822 -
Corporate securities 891,377 - 891,377 -
Municipal securities 164,168 - 164,168 -
Other 110,142 - 110,142 -
Total $ 1,449,336 $ - $ 1,449,336 $ -
Fair Value Measurements as
Total Level 1 Level 2 Level 3
U.S. Treasury securities $ 29,034 $ - $ 29,034 $ -
Agency securities 59,541 - 59,541 -
Mortgage-backed securities 230,823 - 230,823 -
Corporate securities 893,725 - 893,725 -
Municipal securities 176,168 - 176,168 -
Other 90,946 - 90,946 -
Total $ 1,480,237 $ - $ 1,480,237 $ - Marketable securities classified
as available-for-sale securities are summarized below:
Available-For-Sale Securities as
Amortized Cost Gross Unrealized Gross Unrealized Fair Value
U.S. Treasury securities $ 20,981 $ 12 $ (152 ) $ 20,841
Agency securities 57,828 13 (855 ) 56,986
Mortgage-backed securities 210,659 32 (4,869 ) 205,822
Corporate securities 902,190 546 (11,359 ) 891,377
Municipal securities 165,377 264 (1,473 ) 164,168
Other 110,488 9 (355 ) 110,142
Total $ 1,467,523 $ 876 $ (19,063 ) $ 1,449,336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6 and the 26-week period ending July 1, 2017, the Company
did not record any material impairment charges on its outstanding securities. The amortized cost and
fair value of the securities at an unrealized loss position at July 1, 2017 were $1,085,289 and $1,066,225 respectively. Approximately
57.4% of securities in our portfolio were at an unrealized loss position at July 1, 2017.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densed consolidated statement of income. The cost of securities sold is based on the
specific identification method. The following tables display
additional information regarding gross unrealized losses and fair value by major security type for available-for-sale securities
in an unrealized loss position as of July 1, 2017 and December 31, 2016.
As of July 1, 2017
Less than 12 Consecutive Months 12 Consecutive Months or Longer
Gross Unrealized Fair Value Gross Unrealized Fair Value
U.S. Treasury securities $ (152 ) $ 18,710 $ - $ -
Agency securities (855 ) 48,997 - -
Mortgage-backed securities (3,002 ) 131,732 (1,867 ) 70,739
Corporate securities (9,697 ) 624,546 (1,662 ) 48,251
Municipal securities (1,363 ) 78,904 (110 ) 6,041
Other (351 ) 36,540 (4 ) 1,766
Total $ (15,420 ) $ 939,429 $ (3,643 ) $ 126,797
As of December 31, 2016
Less than 12 Consecutive Months 12 Consecutive Months or Longer
Gross Unrealized Fair Value Gross Unrealized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he amortized cost and
fair value of marketable securities at July 1, 2017, by contractual maturity, are shown below. Expected maturities will differ
from contractual maturities because the issuers of the securities may have the right to prepay obligations without prepayment penalties.
Amortized Cost Fair Value
Due in one year or less $ 248,935 $ 248,904
Due after one year through five years 999,063 988,893
Due after five years through ten years 214,740 206,838
Due after ten years 4,785 4,701
$ 1,467,523 $ 1,449,336</t>
  </si>
  <si>
    <t>Share Repurchase Plan</t>
  </si>
  <si>
    <t>Equity [Abstract]</t>
  </si>
  <si>
    <t>9. Share Repurchase Plan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In December 2016, the Board of Directors authorized an extension through December 31, 2017 to purchase remaining
common shares. As of July 1, 2017, the Company had repurchased 6,571 shares using cash of $288,603. There remains approximately
$11,397 available to repurchase additional shares under this authorization.</t>
  </si>
  <si>
    <t>Accumulated Other Comprehensive Income</t>
  </si>
  <si>
    <t>Stockholders' Equity Note [Abstract]</t>
  </si>
  <si>
    <t>10. Accumulated Other Comprehensive Income The following provides
required disclosure of changes in accumulated other comprehensive income (AOCI) balances by component for the 13-week and 26-week
periods ended July 1, 2017:
13-Weeks Ended July 1, 2017
Foreign Currency Net unrealized gains Total
Balance - beginning of period $ 52,913 $ (20,449 ) $ 32,464
Other comprehensive income before reclassification 3,182 4,232 7,414
Amounts reclassified from accumulated other comprehensive income - 269 269
Net current-period other comprehensive income 3,182 4,501 7,683
Balance - end of period $ 56,095 $ (15,948 ) $ 40,147
26-Weeks Ended July 1, 2017
Foreign Currency Net unrealized gains Total
Balance - beginning of period $ (9,411 ) $ (27,350 ) $ (36,761 )
Other comprehensive income before reclassification 65,506 10,858 76,364
Amounts reclassified from accumulated other comprehensive income - 544 544
Net current-period other comprehensive income 65,506 11,402 76,908
Balance - end of period $ 56,095 $ (15,948 ) $ 40,147 The following provides
required disclosure of reporting reclassifications out of AOCI for the 13-week and 26-week periods ended July 1, 2017:
13-Weeks Ended July 1, 2017
Details about Accumulated Other Amount Reclassified Affected Line Item
Unrealized gains (losses) on available-for-sale securities $ (293 ) Other income (expense)
24 Income tax benefit (provision)
$ (269 ) Net of tax
26-Weeks Ended July 1, 2017
Details about Accumulated Other Amount Reclassified Affected Line Item
Unrealized gains (losses) on available-for-sale securities $ (584 ) Other income (expense)
40 Income tax benefit (provision)
$ (544 ) Net of tax</t>
  </si>
  <si>
    <t>Recently Issued Accounting Pronouncements</t>
  </si>
  <si>
    <t>Accounting Changes and Error Corrections [Abstract]</t>
  </si>
  <si>
    <t>11. Recently Issued Accounting Pronouncements Revenue from Contracts with Customers In May 2014, the FASB issued
Accounting Standards Update (“ASU”) No. 2014-09, Revenue from Contracts with Customers (Topic 606) (“ASU 2014-09”),
which supersedes previous revenue recognition guidance. Subsequently, the FASB has issued several standards amending or relating
to ASU 2014-09 (collectively, the “new revenue standards”). Under Topic 606, a company is required to recognize revenue
at an amount that reflects the consideration to which the company expects to be entitled in exchange for transferring goods or
services to a customer. The new revenue standards also require enhanced disclosures around contract assets and liabilities, increased
disaggregation of revenues, among other enhanced disclosure requirements. The effective date of ASU 2014-09 is for fiscal years,
and interim periods within those years, beginning on or after December 15, 2017. The Company does not intend to early adopt, and
adoption will therefore occur in the Company’s fiscal year ending December 29, 2018. The new revenue standards
may be applied retrospectively to each prior period presented or in a modified retrospective approach in which the cumulative effect
will be recognized as of the date of adoption. We currently anticipate we will adopt the new revenue standards using the full retrospective
method to restate each prior reporting period presented. Our decision to adopt using the full retrospective method is dependent
on the finalization of our analysis of information necessary to restate prior period financial statements. We expect the new revenue standards will impact
a portion of the Company’s auto segment, which are currently accounted for under Accounting Standards Codification Topic
985-605 Software-Revenue Recognition (Topic 985-605). Under Topic 985-605, the Company defers all elements of multiple-element
software arrangements if vendor-specific objective evidence of fair value (VSOE) cannot be established for an undelivered element
(e.g. map updates). However, in applying the new revenue standards to certain contracts that include both software licenses and
map updates, we expect to recognize the portion of revenue related to the software license at the time of delivery rather than
ratably over the map update period. Additionally, for certain
multiple-element arrangements within the Company’s auto segment, the Company’s current policy is to allocate consideration
to traffic services and recognize it ratably over the estimated life of the underlying product. Under the new revenue standards,
we expect to recognize revenue related to certain traffic services at the time of hardware and/or software delivery. Specifically,
the new revenue standards emphasize the timing of the Company’s performance, and upon delivery of the navigation device and/or
software, the Company has performed its obligation with respect to the design and production of the product to receive and interpret
the broadcast traffic signal for the benefit of the end user. We continue to finalize
our analysis of the impacts of the new revenue standards, and the materiality of which is not yet known. We are also in the process
of quantifying the impacts of the changes in accounting policy, retrospectively adjusting financial information for 2016 and 2017
fiscal periods, and implementing changes to processes and internal controls for the new revenue standards. We will continue to
monitor the work of standard setters, including any impacts from the recently issued amendments, and consider the interpretive
efforts of non-authoritative groups. Financial Instruments – Recognition, Measurement, Presentation,
and Disclosure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 Leases In February 2016, the FASB
issued Accounting Standards Update No. 2016-02, Leases (Topic 842) (“ASU 2016-02”), which sets out the principles for
the recognition, measurement, presentation and disclosure of leases for both lessees and lessors. ASU 2016-02 requires lessees
to present a right-of-use asset and a corresponding lease liability on the balance sheet. Lessor accounting is substantially unchanged
compared to the current accounting guidance. ASU 2016-02 is effective for fiscal years, and interim periods within those years,
beginning after December 15, 2018. Early adoption is permitted. The Company is currently evaluating the impact of adopting the
new standard on its consolidated financial statements. Statement of Cash Flow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The Company is currently evaluating the impact of adopting the new standard on its consolidated
financial statements. Income Taxes In October 2016, the FASB
issued Accounting Standards Update No. 2016-16, Income Taxes (Topic 740): Intra-Entity Transfers of Assets Other than Inventory
(“ASU 2016-16”), which requires recognition of the income tax consequences of an intra-entity transfer of an asset
other than inventory when the transfer occurs. ASU 2016-16 is effective for fiscal years, and interim periods within those years,
beginning after December 15, 2017. Early adoption is permitted. The Company is currently evaluating the impact of adopting the
new standard on its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t>
  </si>
  <si>
    <t>Subsequent Events</t>
  </si>
  <si>
    <t>Subsequent Events [Abstract]</t>
  </si>
  <si>
    <t>12. Subsequent Events On July 20, 2017, the Company
acquired the shares of Alphamantis Technologies Inc., a privately held designer of aerodynamics testing and measurement technology
for the cycling industry. This acquisition was not material.</t>
  </si>
  <si>
    <t>Inventories (Tables)</t>
  </si>
  <si>
    <t>Schedule of inventories</t>
  </si>
  <si>
    <t xml:space="preserve">The components of inventories
consist of the following:
July 1, December 31,
2017 2016
Raw materials $ 181,514 $ 162,882
Work-in-process 82,283 68,602
Finished goods 298,629 293,789
Inventory reserves (37,259 ) (40,452 )
Inventory, net of reserves $ 525,167 $ 484,821 </t>
  </si>
  <si>
    <t>Earnings Per Share (Tables)</t>
  </si>
  <si>
    <t>Schedule of computation of basic and diluted net income per share</t>
  </si>
  <si>
    <t xml:space="preserve">The following table sets
forth the computation of basic and diluted net income per share:
13-Weeks Ended
July 1, June 25,
2017 2016
Numerator:
Numerator for basic and diluted net income per share - net income $ 170,950 $ 161,064
Denominator:
Denominator for basic net income per share – weighted-average common shares 187,757 188,892
Effect of dilutive securities – stock options, stock appreciation rights and restricted stock units 735 464
Denominator for diluted net income per share – adjusted weighted-average common shares 188,492 189,356
Basic net income per share $ 0.91 $ 0.85
Diluted net income per share $ 0.91 $ 0.85
26-Weeks Ended
July 1, June 25,
2017 2016
Numerator:
Numerator for basic and diluted net income per share - net income $ 408,762 $ 249,155
Denominator:
Denominator for basic net income per share – weighted-average common shares 187,974 189,195
Effect of dilutive securities – stock options, stock appreciation rights and restricted stock units 717 296
Denominator for diluted net income per share – adjusted weighted-average common shares 188,691 189,491
Basic net income per share $ 2.17 $ 1.32
Diluted net income per share $ 2.17 $ 1.31 </t>
  </si>
  <si>
    <t>Segment Information (Tables)</t>
  </si>
  <si>
    <t>Schedule of net sales, gross profit, and operating income</t>
  </si>
  <si>
    <t>Net sales (“revenue”),
gross profit, and operating income for each of the Company’s reportable segments are presented below.
Reportable Segments
Outdoor Fitness Marine Auto Aviation Total
13-Weeks Ended July 1, 2017
Net sales $ 194,776 $ 181,022 $ 108,545 $ 208,482 $ 124,060 $ 816,885
Gross profit $ 127,813 $ 102,139 $ 62,368 $ 93,037 $ 92,501 $ 477,858
Operating income $ 74,284 $ 37,487 $ 24,295 $ 27,926 $ 39,358 $ 203,350
13-Weeks Ended June 25, 2016
Net sales $ 133,096 $ 212,855 $ 111,599 $ 245,728 $ 108,331 $ 811,609
Gross profit $ 85,224 $ 119,805 $ 64,515 $ 112,988 $ 80,426 $ 462,958
Operating income $ 48,565 $ 53,074 $ 28,548 $ 39,623 $ 30,864 $ 200,674
26-Weeks Ended July 1, 2017
Net sales $ 310,652 $ 318,852 $ 212,990 $ 366,006 $ 246,931 $ 1,455,431
Gross profit $ 201,282 $ 179,879 $ 122,116 $ 162,970 $ 183,734 $ 849,981
Operating income $ 108,735 $ 55,959 $ 42,440 $ 34,595 $ 77,966 $ 319,695
26-Weeks Ended June 25, 2016
Net sales $ 229,923 $ 355,273 $ 194,479 $ 441,326 $ 214,647 $ 1,435,648
Gross profit $ 144,155 $ 192,100 $ 108,664 $ 199,131 $ 158,758 $ 802,808
Operating income $ 76,450 $ 69,647 $ 38,840 $ 58,190 $ 61,350 $ 304,477</t>
  </si>
  <si>
    <t>Schedule of net sales and property and equipment, net by geographic area</t>
  </si>
  <si>
    <t xml:space="preserve">Net sales and property
and equipment, net by geographic area are as follows as of and for the 26-week periods ended July 1, 2017 and June 25, 2016. Note
that APAC includes Asia Pacific and Australian Continent and EMEA includes Europe, the Middle East and Africa:
Americas APAC EMEA Total
July 1, 2017
Net sales to external customers $ 708,281 $ 205,316 $ 541,834 $ 1,455,431
Property and equipment, net $ 326,125 $ 153,277 $ 37,888 $ 517,290
June 25, 2016
Net sales to external customers $ 724,974 $ 175,226 $ 535,448 $ 1,435,648
Property and equipment, net $ 297,609 $ 113,295 $ 39,750 $ 450,654 </t>
  </si>
  <si>
    <t>Warranty Reserves (Tables)</t>
  </si>
  <si>
    <t>Schedule of changes in the aggregate warranty reserve</t>
  </si>
  <si>
    <t xml:space="preserve">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July 1, June 25,
2017 2016
Balance - beginning of period $ 34,427 $ 31,407
Accrual for products sold during the period 15,747 17,860
Expenditures (13,162 ) (14,597 )
Balance - end of period $ 37,012 $ 34,670
26-Weeks Ended
July 1, June 25,
2017 2016
Balance - beginning of period $ 37,233 $ 30,449
Accrual for products sold during the period 23,947 30,312
Expenditures (24,168 ) (26,091 )
Balance - end of period $ 37,012 $ 34,670 </t>
  </si>
  <si>
    <t>Marketable Securities (Tables)</t>
  </si>
  <si>
    <t>Schedule of available-for-sale securities</t>
  </si>
  <si>
    <t xml:space="preserve">Available-for-sale securities
measured at fair value on a recurring basis are summarized below:
Fair Value Measurements as
Total Level 1 Level 2 Level 3
U.S. Treasury securities $ 20,841 $ - $ 20,841 $ -
Agency securities 56,986 - 56,986 -
Mortgage-backed securities 205,822 - 205,822 -
Corporate securities 891,377 - 891,377 -
Municipal securities 164,168 - 164,168 -
Other 110,142 - 110,142 -
Total $ 1,449,336 $ - $ 1,449,336 $ -
Fair Value Measurements as
Total Level 1 Level 2 Level 3
U.S. Treasury securities $ 29,034 $ - $ 29,034 $ -
Agency securities 59,541 - 59,541 -
Mortgage-backed securities 230,823 - 230,823 -
Corporate securities 893,725 - 893,725 -
Municipal securities 176,168 - 176,168 -
Other 90,946 - 90,946 -
Total $ 1,480,237 $ - $ 1,480,237 $ - </t>
  </si>
  <si>
    <t>Schedule of marketable securities classified as available-for-sale securities</t>
  </si>
  <si>
    <t xml:space="preserve">Marketable securities classified
as available-for-sale securities are summarized below:
Available-For-Sale Securities as
Amortized Cost Gross Unrealized Gross Unrealized Fair Value
U.S. Treasury securities $ 20,981 $ 12 $ (152 ) $ 20,841
Agency securities 57,828 13 (855 ) 56,986
Mortgage-backed securities 210,659 32 (4,869 ) 205,822
Corporate securities 902,190 546 (11,359 ) 891,377
Municipal securities 165,377 264 (1,473 ) 164,168
Other 110,488 9 (355 ) 110,142
Total $ 1,467,523 $ 876 $ (19,063 ) $ 1,449,336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
  </si>
  <si>
    <t>Schedule of gross unrealized losses and fair value by major security type</t>
  </si>
  <si>
    <t xml:space="preserve">The following tables display
additional information regarding gross unrealized losses and fair value by major security type for available-for-sale securities
in an unrealized loss position as of July 1, 2017 and December 31, 2016.
As of July 1, 2017
Less than 12 Consecutive Months 12 Consecutive Months or Longer
Gross Unrealized Fair Value Gross Unrealized Fair Value
U.S. Treasury securities $ (152 ) $ 18,710 $ - $ -
Agency securities (855 ) 48,997 - -
Mortgage-backed securities (3,002 ) 131,732 (1,867 ) 70,739
Corporate securities (9,697 ) 624,546 (1,662 ) 48,251
Municipal securities (1,363 ) 78,904 (110 ) 6,041
Other (351 ) 36,540 (4 ) 1,766
Total $ (15,420 ) $ 939,429 $ (3,643 ) $ 126,797
As of December 31, 2016
Less than 12 Consecutive Months 12 Consecutive Months or Longer
Gross Unrealized Fair Value Gross Unrealized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
  </si>
  <si>
    <t>Schedule of amortized cost and estimated fair value of marketable securities by contractual maturity</t>
  </si>
  <si>
    <t xml:space="preserve">The amortized cost and
fair value of marketable securities at July 1, 2017, by contractual maturity, are shown below. Expected maturities will differ
from contractual maturities because the issuers of the securities may have the right to prepay obligations without prepayment penalties.
Amortized Cost Fair Value
Due in one year or less $ 248,935 $ 248,904
Due after one year through five years 999,063 988,893
Due after five years through ten years 214,740 206,838
Due after ten years 4,785 4,701
$ 1,467,523 $ 1,449,336 </t>
  </si>
  <si>
    <t>Accumulated Other Comprehensive Income (Tables)</t>
  </si>
  <si>
    <t>Schedule of changes in accumulated other comprehensive income (AOCI)</t>
  </si>
  <si>
    <t xml:space="preserve">The following provides
required disclosure of changes in accumulated other comprehensive income (AOCI) balances by component for the 13-week and 26-week
periods ended July 1, 2017:
13-Weeks Ended July 1, 2017
Foreign Currency Net unrealized gains Total
Balance - beginning of period $ 52,913 $ (20,449 ) $ 32,464
Other comprehensive income before reclassification 3,182 4,232 7,414
Amounts reclassified from accumulated other comprehensive income - 269 269
Net current-period other comprehensive income 3,182 4,501 7,683
Balance - end of period $ 56,095 $ (15,948 ) $ 40,147
26-Weeks Ended July 1, 2017
Foreign Currency Net unrealized gains Total
Balance - beginning of period $ (9,411 ) $ (27,350 ) $ (36,761 )
Other comprehensive income before reclassification 65,506 10,858 76,364
Amounts reclassified from accumulated other comprehensive income - 544 544
Net current-period other comprehensive income 65,506 11,402 76,908
Balance - end of period $ 56,095 $ (15,948 ) $ 40,147 </t>
  </si>
  <si>
    <t>Schedule of reporting reclassifications out of AOCI</t>
  </si>
  <si>
    <t>The following provides
required disclosure of reporting reclassifications out of AOCI for the 13-week and 26-week periods ended July 1, 2017:
13-Weeks Ended July 1, 2017
Details about Accumulated Other Amount Reclassified Affected Line Item
Unrealized gains (losses) on available-for-sale securities $ (293 ) Other income (expense)
24 Income tax benefit (provision)
$ (269 ) Net of tax
26-Weeks Ended July 1, 2017
Details about Accumulated Other Amount Reclassified Affected Line Item
Unrealized gains (losses) on available-for-sale securities $ (584 ) Other income (expense)
40 Income tax benefit (provision)
$ (544 ) Net of tax</t>
  </si>
  <si>
    <t>Basis of Presentation (Details Narrative) - USD ($) $ / shares in Units, $ in Thousands</t>
  </si>
  <si>
    <t>Basis Of Presentation Details Narrative</t>
  </si>
  <si>
    <t>Recognized income tax expense from stock options and stock appreciation rights</t>
  </si>
  <si>
    <t>Diluted earnings per share</t>
  </si>
  <si>
    <t>Inventories (Details) - USD ($) $ in Thousands</t>
  </si>
  <si>
    <t>Raw materials</t>
  </si>
  <si>
    <t>Work-in-process</t>
  </si>
  <si>
    <t>Finished goods</t>
  </si>
  <si>
    <t>Inventory reserves</t>
  </si>
  <si>
    <t>Inventory, net of reserves</t>
  </si>
  <si>
    <t>Earnings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Diluted net income per share (in dollars per share)</t>
  </si>
  <si>
    <t>Earnings Per Share (Details Narrative) - shares</t>
  </si>
  <si>
    <t>Anti-dilutive stock options, stock appreciation rights and restricted stock units</t>
  </si>
  <si>
    <t>Shares issued as a result of exercises and releases of equity awards</t>
  </si>
  <si>
    <t>Number of shares issued from treasury stock under ESPP (employee stock purchase plan)</t>
  </si>
  <si>
    <t>Segment Information (Details) - USD ($) $ in Thousands</t>
  </si>
  <si>
    <t>Outdoor [Member]</t>
  </si>
  <si>
    <t>Fitness [Member]</t>
  </si>
  <si>
    <t>Marine [Member]</t>
  </si>
  <si>
    <t>Auto [Member]</t>
  </si>
  <si>
    <t>Aviation [Member]</t>
  </si>
  <si>
    <t>Segment Information (Details 1) - USD ($) $ in Thousands</t>
  </si>
  <si>
    <t>Net sales to external customers</t>
  </si>
  <si>
    <t>Americas [Member]</t>
  </si>
  <si>
    <t>APAC [Member]</t>
  </si>
  <si>
    <t>EMEA [Member]</t>
  </si>
  <si>
    <t>Segment Information (Details Narrative)</t>
  </si>
  <si>
    <t>Jul. 01, 2017Segment</t>
  </si>
  <si>
    <t>Number of reportable segments</t>
  </si>
  <si>
    <t>Warranty Reserves (Details) - USD ($) $ in Thousands</t>
  </si>
  <si>
    <t>Movement in Standard and Extended Product Warranty, Increase (Decrease) [Roll Forward]</t>
  </si>
  <si>
    <t>Balance - beginning of period</t>
  </si>
  <si>
    <t>Accrual for products sold during the period</t>
  </si>
  <si>
    <t>Expenditures</t>
  </si>
  <si>
    <t>Balance - end of period</t>
  </si>
  <si>
    <t>Warranty Reserves (Details Narrative)</t>
  </si>
  <si>
    <t>Minimum [Member]</t>
  </si>
  <si>
    <t>Product warranty term</t>
  </si>
  <si>
    <t>1 year</t>
  </si>
  <si>
    <t>Maximum [Member]</t>
  </si>
  <si>
    <t>3 years</t>
  </si>
  <si>
    <t>Commitments and Contingencies (Details Narrative) $ in Thousands</t>
  </si>
  <si>
    <t>Jul. 01, 2017USD ($)</t>
  </si>
  <si>
    <t>Aggregate amount of purchase orders and other commitments</t>
  </si>
  <si>
    <t>Income Taxes (Details Narrative) - USD ($) $ in Thousands</t>
  </si>
  <si>
    <t>Income tax expense</t>
  </si>
  <si>
    <t>Deferred tax assets gross</t>
  </si>
  <si>
    <t>Effective income tax rate</t>
  </si>
  <si>
    <t>25.00%</t>
  </si>
  <si>
    <t>21.00%</t>
  </si>
  <si>
    <t>(29.50%)</t>
  </si>
  <si>
    <t>20.00%</t>
  </si>
  <si>
    <t>Marketable Securities (Details) - USD ($) $ in Thousands</t>
  </si>
  <si>
    <t>Schedule of Available-for-sa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12 Months Ended</t>
  </si>
  <si>
    <t>Schedule of Trading Securities and Other Trading Assets [Line Items]</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Due in one year or less</t>
  </si>
  <si>
    <t>Due after one year through five years</t>
  </si>
  <si>
    <t>Due after five years through ten years</t>
  </si>
  <si>
    <t>Due after ten years</t>
  </si>
  <si>
    <t>Total</t>
  </si>
  <si>
    <t>Marketable Securities (Details Narrative) $ in Thousands</t>
  </si>
  <si>
    <t>Unrealized loss position amortized cost</t>
  </si>
  <si>
    <t>Unrealized loss position fair value</t>
  </si>
  <si>
    <t>Percentage of available-for-sale securities in unrealized loss positions</t>
  </si>
  <si>
    <t>57.40%</t>
  </si>
  <si>
    <t>Share Repurchase Plan (Details Narrative) - USD ($) $ in Thousands</t>
  </si>
  <si>
    <t>Feb. 13, 2015</t>
  </si>
  <si>
    <t>Stock repurchase program, authorized amount</t>
  </si>
  <si>
    <t>Stock repurchase program, expiration date</t>
  </si>
  <si>
    <t>Dec. 31,
		2016</t>
  </si>
  <si>
    <t>Stock issued for repurchase program (in shares)</t>
  </si>
  <si>
    <t>Stock issued for repurchase program, value</t>
  </si>
  <si>
    <t>Remaining stock available under repurchase program</t>
  </si>
  <si>
    <t>Accumulated Other Comprehensive Income (Details) - USD ($) $ in Thousands</t>
  </si>
  <si>
    <t>Other Comprehensive Income (Loss), Foreign Currency Transaction and Translation Adjustment, Net of Tax, Portion Attributable to Parent [Roll Forward]</t>
  </si>
  <si>
    <t>Other comprehensive income before reclassification</t>
  </si>
  <si>
    <t>Amounts reclassified from accumulated other comprehensive income</t>
  </si>
  <si>
    <t>Net current-period other comprehensive income</t>
  </si>
  <si>
    <t>Other Comprehensive Income (Loss), Available-for-sale Securities Adjustment, Net of Tax, Portion Attributable to Parent [Roll Forward]</t>
  </si>
  <si>
    <t>Accumulated Other Comprehensive Income (Loss), Net of Tax [Roll Forward]</t>
  </si>
  <si>
    <t>Accumulated Other Comprehensive Income (Details 1) - USD ($) $ in Thousands</t>
  </si>
  <si>
    <t>Other income (expense)</t>
  </si>
  <si>
    <t>Income tax benefit (provision)</t>
  </si>
  <si>
    <t>Accumulated Net Investment Gain (Loss) Attributable to Parent [Member] | Reclassification From Accumulated Other Comprehensive Income [Member]</t>
  </si>
  <si>
    <t>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5" t="n">
        <v>19807741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9560</v>
      </c>
      <c r="C3" s="7" t="n">
        <v>846883</v>
      </c>
    </row>
    <row r="4" spans="1:3">
      <c r="A4" s="4" t="s">
        <v>33</v>
      </c>
      <c r="B4" s="5" t="n">
        <v>248904</v>
      </c>
      <c r="C4" s="5" t="n">
        <v>266952</v>
      </c>
    </row>
    <row r="5" spans="1:3">
      <c r="A5" s="4" t="s">
        <v>34</v>
      </c>
      <c r="B5" s="5" t="n">
        <v>514942</v>
      </c>
      <c r="C5" s="5" t="n">
        <v>527062</v>
      </c>
    </row>
    <row r="6" spans="1:3">
      <c r="A6" s="4" t="s">
        <v>35</v>
      </c>
      <c r="B6" s="5" t="n">
        <v>525167</v>
      </c>
      <c r="C6" s="5" t="n">
        <v>484821</v>
      </c>
    </row>
    <row r="7" spans="1:3">
      <c r="A7" s="4" t="s">
        <v>36</v>
      </c>
      <c r="B7" s="5" t="n">
        <v>49603</v>
      </c>
      <c r="C7" s="5" t="n">
        <v>47395</v>
      </c>
    </row>
    <row r="8" spans="1:3">
      <c r="A8" s="4" t="s">
        <v>37</v>
      </c>
      <c r="B8" s="5" t="n">
        <v>106758</v>
      </c>
      <c r="C8" s="5" t="n">
        <v>89903</v>
      </c>
    </row>
    <row r="9" spans="1:3">
      <c r="A9" s="4" t="s">
        <v>38</v>
      </c>
      <c r="B9" s="5" t="n">
        <v>2304934</v>
      </c>
      <c r="C9" s="5" t="n">
        <v>2263016</v>
      </c>
    </row>
    <row r="10" spans="1:3">
      <c r="A10" s="4" t="s">
        <v>39</v>
      </c>
      <c r="B10" s="5" t="n">
        <v>517290</v>
      </c>
      <c r="C10" s="5" t="n">
        <v>482878</v>
      </c>
    </row>
    <row r="11" spans="1:3">
      <c r="A11" s="4" t="s">
        <v>33</v>
      </c>
      <c r="B11" s="5" t="n">
        <v>1200432</v>
      </c>
      <c r="C11" s="5" t="n">
        <v>1213285</v>
      </c>
    </row>
    <row r="12" spans="1:3">
      <c r="A12" s="4" t="s">
        <v>40</v>
      </c>
      <c r="B12" s="5" t="n">
        <v>117</v>
      </c>
      <c r="C12" s="5" t="n">
        <v>113</v>
      </c>
    </row>
    <row r="13" spans="1:3">
      <c r="A13" s="4" t="s">
        <v>41</v>
      </c>
      <c r="B13" s="5" t="n">
        <v>265719</v>
      </c>
      <c r="C13" s="5" t="n">
        <v>110293</v>
      </c>
    </row>
    <row r="14" spans="1:3">
      <c r="A14" s="4" t="s">
        <v>42</v>
      </c>
      <c r="B14" s="5" t="n">
        <v>62741</v>
      </c>
      <c r="C14" s="5" t="n">
        <v>56151</v>
      </c>
    </row>
    <row r="15" spans="1:3">
      <c r="A15" s="4" t="s">
        <v>43</v>
      </c>
      <c r="B15" s="5" t="n">
        <v>309318</v>
      </c>
      <c r="C15" s="5" t="n">
        <v>305002</v>
      </c>
    </row>
    <row r="16" spans="1:3">
      <c r="A16" s="4" t="s">
        <v>44</v>
      </c>
      <c r="B16" s="5" t="n">
        <v>88221</v>
      </c>
      <c r="C16" s="5" t="n">
        <v>94395</v>
      </c>
    </row>
    <row r="17" spans="1:3">
      <c r="A17" s="4" t="s">
        <v>45</v>
      </c>
      <c r="B17" s="5" t="n">
        <v>4748772</v>
      </c>
      <c r="C17" s="5" t="n">
        <v>4525133</v>
      </c>
    </row>
    <row r="18" spans="1:3">
      <c r="A18" s="3" t="s">
        <v>46</v>
      </c>
    </row>
    <row r="19" spans="1:3">
      <c r="A19" s="4" t="s">
        <v>47</v>
      </c>
      <c r="B19" s="5" t="n">
        <v>161398</v>
      </c>
      <c r="C19" s="5" t="n">
        <v>172404</v>
      </c>
    </row>
    <row r="20" spans="1:3">
      <c r="A20" s="4" t="s">
        <v>48</v>
      </c>
      <c r="B20" s="5" t="n">
        <v>86955</v>
      </c>
      <c r="C20" s="5" t="n">
        <v>88818</v>
      </c>
    </row>
    <row r="21" spans="1:3">
      <c r="A21" s="4" t="s">
        <v>49</v>
      </c>
      <c r="B21" s="5" t="n">
        <v>37012</v>
      </c>
      <c r="C21" s="5" t="n">
        <v>37233</v>
      </c>
    </row>
    <row r="22" spans="1:3">
      <c r="A22" s="4" t="s">
        <v>50</v>
      </c>
      <c r="B22" s="5" t="n">
        <v>51531</v>
      </c>
      <c r="C22" s="5" t="n">
        <v>80953</v>
      </c>
    </row>
    <row r="23" spans="1:3">
      <c r="A23" s="4" t="s">
        <v>51</v>
      </c>
      <c r="B23" s="5" t="n">
        <v>145603</v>
      </c>
      <c r="C23" s="5" t="n">
        <v>146564</v>
      </c>
    </row>
    <row r="24" spans="1:3">
      <c r="A24" s="4" t="s">
        <v>52</v>
      </c>
      <c r="B24" s="5" t="n">
        <v>29378</v>
      </c>
      <c r="C24" s="5" t="n">
        <v>36523</v>
      </c>
    </row>
    <row r="25" spans="1:3">
      <c r="A25" s="4" t="s">
        <v>53</v>
      </c>
      <c r="B25" s="5" t="n">
        <v>23180</v>
      </c>
      <c r="C25" s="5" t="n">
        <v>37440</v>
      </c>
    </row>
    <row r="26" spans="1:3">
      <c r="A26" s="4" t="s">
        <v>54</v>
      </c>
      <c r="B26" s="5" t="n">
        <v>95626</v>
      </c>
      <c r="C26" s="5" t="n">
        <v>70469</v>
      </c>
    </row>
    <row r="27" spans="1:3">
      <c r="A27" s="4" t="s">
        <v>55</v>
      </c>
      <c r="B27" s="5" t="n">
        <v>10961</v>
      </c>
      <c r="C27" s="5" t="n">
        <v>16163</v>
      </c>
    </row>
    <row r="28" spans="1:3">
      <c r="A28" s="4" t="s">
        <v>56</v>
      </c>
      <c r="B28" s="5" t="n">
        <v>286865</v>
      </c>
      <c r="C28" s="5" t="n">
        <v>96168</v>
      </c>
    </row>
    <row r="29" spans="1:3">
      <c r="A29" s="4" t="s">
        <v>57</v>
      </c>
      <c r="B29" s="5" t="n">
        <v>928509</v>
      </c>
      <c r="C29" s="5" t="n">
        <v>782735</v>
      </c>
    </row>
    <row r="30" spans="1:3">
      <c r="A30" s="4" t="s">
        <v>41</v>
      </c>
      <c r="B30" s="5" t="n">
        <v>56691</v>
      </c>
      <c r="C30" s="5" t="n">
        <v>61220</v>
      </c>
    </row>
    <row r="31" spans="1:3">
      <c r="A31" s="4" t="s">
        <v>58</v>
      </c>
      <c r="B31" s="5" t="n">
        <v>131887</v>
      </c>
      <c r="C31" s="5" t="n">
        <v>121174</v>
      </c>
    </row>
    <row r="32" spans="1:3">
      <c r="A32" s="4" t="s">
        <v>59</v>
      </c>
      <c r="B32" s="5" t="n">
        <v>145582</v>
      </c>
      <c r="C32" s="5" t="n">
        <v>140407</v>
      </c>
    </row>
    <row r="33" spans="1:3">
      <c r="A33" s="4" t="s">
        <v>60</v>
      </c>
      <c r="B33" s="5" t="n">
        <v>1656</v>
      </c>
      <c r="C33" s="5" t="n">
        <v>1594</v>
      </c>
    </row>
    <row r="34" spans="1:3">
      <c r="A34" s="3" t="s">
        <v>61</v>
      </c>
    </row>
    <row r="35" spans="1:3">
      <c r="A35" s="4" t="s">
        <v>62</v>
      </c>
      <c r="B35" s="5" t="n">
        <v>17979</v>
      </c>
      <c r="C35" s="5" t="n">
        <v>17979</v>
      </c>
    </row>
    <row r="36" spans="1:3">
      <c r="A36" s="4" t="s">
        <v>63</v>
      </c>
      <c r="B36" s="5" t="n">
        <v>1839587</v>
      </c>
      <c r="C36" s="5" t="n">
        <v>1836047</v>
      </c>
    </row>
    <row r="37" spans="1:3">
      <c r="A37" s="4" t="s">
        <v>64</v>
      </c>
      <c r="B37" s="5" t="n">
        <v>-496342</v>
      </c>
      <c r="C37" s="5" t="n">
        <v>-455964</v>
      </c>
    </row>
    <row r="38" spans="1:3">
      <c r="A38" s="4" t="s">
        <v>65</v>
      </c>
      <c r="B38" s="5" t="n">
        <v>2083076</v>
      </c>
      <c r="C38" s="5" t="n">
        <v>2056702</v>
      </c>
    </row>
    <row r="39" spans="1:3">
      <c r="A39" s="4" t="s">
        <v>66</v>
      </c>
      <c r="B39" s="5" t="n">
        <v>40147</v>
      </c>
      <c r="C39" s="5" t="n">
        <v>-36761</v>
      </c>
    </row>
    <row r="40" spans="1:3">
      <c r="A40" s="4" t="s">
        <v>67</v>
      </c>
      <c r="B40" s="5" t="n">
        <v>3484447</v>
      </c>
      <c r="C40" s="5" t="n">
        <v>3418003</v>
      </c>
    </row>
    <row r="41" spans="1:3">
      <c r="A41" s="4" t="s">
        <v>68</v>
      </c>
      <c r="B41" s="7" t="n">
        <v>4748772</v>
      </c>
      <c r="C41" s="7" t="n">
        <v>452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95</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v>
      </c>
      <c r="B1" s="2" t="s">
        <v>76</v>
      </c>
      <c r="C1" s="2" t="s">
        <v>1</v>
      </c>
    </row>
    <row r="2" spans="1:3">
      <c r="B2" s="2" t="s">
        <v>2</v>
      </c>
      <c r="C2" s="2" t="s">
        <v>2</v>
      </c>
    </row>
    <row r="3" spans="1:3">
      <c r="A3" s="3" t="s">
        <v>208</v>
      </c>
    </row>
    <row r="4" spans="1:3">
      <c r="A4" s="4" t="s">
        <v>209</v>
      </c>
      <c r="B4" s="7" t="n">
        <v>7275</v>
      </c>
      <c r="C4" s="7" t="n">
        <v>7275</v>
      </c>
    </row>
    <row r="5" spans="1:3">
      <c r="A5" s="4" t="s">
        <v>210</v>
      </c>
      <c r="B5" s="8" t="n">
        <v>0.04</v>
      </c>
      <c r="C5" s="8" t="n">
        <v>0.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30</v>
      </c>
    </row>
    <row r="2" spans="1:3">
      <c r="A2" s="3" t="s">
        <v>148</v>
      </c>
    </row>
    <row r="3" spans="1:3">
      <c r="A3" s="4" t="s">
        <v>212</v>
      </c>
      <c r="B3" s="7" t="n">
        <v>181514</v>
      </c>
      <c r="C3" s="7" t="n">
        <v>162882</v>
      </c>
    </row>
    <row r="4" spans="1:3">
      <c r="A4" s="4" t="s">
        <v>213</v>
      </c>
      <c r="B4" s="5" t="n">
        <v>82283</v>
      </c>
      <c r="C4" s="5" t="n">
        <v>68602</v>
      </c>
    </row>
    <row r="5" spans="1:3">
      <c r="A5" s="4" t="s">
        <v>214</v>
      </c>
      <c r="B5" s="5" t="n">
        <v>298629</v>
      </c>
      <c r="C5" s="5" t="n">
        <v>293789</v>
      </c>
    </row>
    <row r="6" spans="1:3">
      <c r="A6" s="4" t="s">
        <v>215</v>
      </c>
      <c r="B6" s="5" t="n">
        <v>-37259</v>
      </c>
      <c r="C6" s="5" t="n">
        <v>-40452</v>
      </c>
    </row>
    <row r="7" spans="1:3">
      <c r="A7" s="4" t="s">
        <v>216</v>
      </c>
      <c r="B7" s="7" t="n">
        <v>525167</v>
      </c>
      <c r="C7" s="7" t="n">
        <v>484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6</v>
      </c>
      <c r="D1" s="2" t="s">
        <v>1</v>
      </c>
    </row>
    <row r="2" spans="1:5">
      <c r="B2" s="2" t="s">
        <v>2</v>
      </c>
      <c r="C2" s="2" t="s">
        <v>77</v>
      </c>
      <c r="D2" s="2" t="s">
        <v>2</v>
      </c>
      <c r="E2" s="2" t="s">
        <v>77</v>
      </c>
    </row>
    <row r="3" spans="1:5">
      <c r="A3" s="3" t="s">
        <v>218</v>
      </c>
    </row>
    <row r="4" spans="1:5">
      <c r="A4" s="4" t="s">
        <v>219</v>
      </c>
      <c r="B4" s="7" t="n">
        <v>170950</v>
      </c>
      <c r="C4" s="7" t="n">
        <v>161064</v>
      </c>
      <c r="D4" s="7" t="n">
        <v>408762</v>
      </c>
      <c r="E4" s="7" t="n">
        <v>249155</v>
      </c>
    </row>
    <row r="5" spans="1:5">
      <c r="A5" s="3" t="s">
        <v>220</v>
      </c>
    </row>
    <row r="6" spans="1:5">
      <c r="A6" s="4" t="s">
        <v>221</v>
      </c>
      <c r="B6" s="5" t="n">
        <v>187757</v>
      </c>
      <c r="C6" s="5" t="n">
        <v>188892</v>
      </c>
      <c r="D6" s="5" t="n">
        <v>187974</v>
      </c>
      <c r="E6" s="5" t="n">
        <v>189195</v>
      </c>
    </row>
    <row r="7" spans="1:5">
      <c r="A7" s="4" t="s">
        <v>222</v>
      </c>
      <c r="B7" s="5" t="n">
        <v>735</v>
      </c>
      <c r="C7" s="5" t="n">
        <v>464</v>
      </c>
      <c r="D7" s="5" t="n">
        <v>717</v>
      </c>
      <c r="E7" s="5" t="n">
        <v>296</v>
      </c>
    </row>
    <row r="8" spans="1:5">
      <c r="A8" s="4" t="s">
        <v>223</v>
      </c>
      <c r="B8" s="5" t="n">
        <v>188492</v>
      </c>
      <c r="C8" s="5" t="n">
        <v>189356</v>
      </c>
      <c r="D8" s="5" t="n">
        <v>188691</v>
      </c>
      <c r="E8" s="5" t="n">
        <v>189491</v>
      </c>
    </row>
    <row r="9" spans="1:5">
      <c r="A9" s="4" t="s">
        <v>224</v>
      </c>
      <c r="B9" s="8" t="n">
        <v>0.91</v>
      </c>
      <c r="C9" s="8" t="n">
        <v>0.85</v>
      </c>
      <c r="D9" s="8" t="n">
        <v>2.17</v>
      </c>
      <c r="E9" s="8" t="n">
        <v>1.32</v>
      </c>
    </row>
    <row r="10" spans="1:5">
      <c r="A10" s="4" t="s">
        <v>225</v>
      </c>
      <c r="B10" s="8" t="n">
        <v>0.91</v>
      </c>
      <c r="C10" s="8" t="n">
        <v>0.85</v>
      </c>
      <c r="D10" s="8" t="n">
        <v>2.17</v>
      </c>
      <c r="E10" s="8" t="n">
        <v>1.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6</v>
      </c>
      <c r="D1" s="2" t="s">
        <v>1</v>
      </c>
    </row>
    <row r="2" spans="1:5">
      <c r="B2" s="2" t="s">
        <v>2</v>
      </c>
      <c r="C2" s="2" t="s">
        <v>77</v>
      </c>
      <c r="D2" s="2" t="s">
        <v>2</v>
      </c>
      <c r="E2" s="2" t="s">
        <v>77</v>
      </c>
    </row>
    <row r="3" spans="1:5">
      <c r="A3" s="3" t="s">
        <v>95</v>
      </c>
    </row>
    <row r="4" spans="1:5">
      <c r="A4" s="4" t="s">
        <v>227</v>
      </c>
      <c r="B4" s="5" t="n">
        <v>1057000</v>
      </c>
      <c r="C4" s="5" t="n">
        <v>3873000</v>
      </c>
      <c r="D4" s="5" t="n">
        <v>1825000</v>
      </c>
      <c r="E4" s="5" t="n">
        <v>4231000</v>
      </c>
    </row>
    <row r="5" spans="1:5">
      <c r="A5" s="4" t="s">
        <v>228</v>
      </c>
      <c r="B5" s="5" t="n">
        <v>9000</v>
      </c>
      <c r="C5" s="5" t="n">
        <v>11000</v>
      </c>
      <c r="D5" s="5" t="n">
        <v>159000</v>
      </c>
      <c r="E5" s="5" t="n">
        <v>13000</v>
      </c>
    </row>
    <row r="6" spans="1:5">
      <c r="A6" s="4" t="s">
        <v>229</v>
      </c>
      <c r="B6" s="5" t="n">
        <v>248000</v>
      </c>
      <c r="C6" s="5" t="n">
        <v>285000</v>
      </c>
      <c r="D6" s="5" t="n">
        <v>248000</v>
      </c>
      <c r="E6" s="5" t="n">
        <v>28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0</v>
      </c>
      <c r="B1" s="2" t="s">
        <v>76</v>
      </c>
      <c r="D1" s="2" t="s">
        <v>1</v>
      </c>
    </row>
    <row r="2" spans="1:5">
      <c r="B2" s="2" t="s">
        <v>2</v>
      </c>
      <c r="C2" s="2" t="s">
        <v>77</v>
      </c>
      <c r="D2" s="2" t="s">
        <v>2</v>
      </c>
      <c r="E2" s="2" t="s">
        <v>77</v>
      </c>
    </row>
    <row r="3" spans="1:5">
      <c r="A3" s="4" t="s">
        <v>79</v>
      </c>
      <c r="B3" s="7" t="n">
        <v>816885</v>
      </c>
      <c r="C3" s="7" t="n">
        <v>811609</v>
      </c>
      <c r="D3" s="7" t="n">
        <v>1455431</v>
      </c>
      <c r="E3" s="7" t="n">
        <v>1435648</v>
      </c>
    </row>
    <row r="4" spans="1:5">
      <c r="A4" s="4" t="s">
        <v>81</v>
      </c>
      <c r="B4" s="5" t="n">
        <v>477858</v>
      </c>
      <c r="C4" s="5" t="n">
        <v>462958</v>
      </c>
      <c r="D4" s="5" t="n">
        <v>849981</v>
      </c>
      <c r="E4" s="5" t="n">
        <v>802808</v>
      </c>
    </row>
    <row r="5" spans="1:5">
      <c r="A5" s="4" t="s">
        <v>86</v>
      </c>
      <c r="B5" s="5" t="n">
        <v>203350</v>
      </c>
      <c r="C5" s="5" t="n">
        <v>200674</v>
      </c>
      <c r="D5" s="5" t="n">
        <v>319695</v>
      </c>
      <c r="E5" s="5" t="n">
        <v>304477</v>
      </c>
    </row>
    <row r="6" spans="1:5">
      <c r="A6" s="4" t="s">
        <v>231</v>
      </c>
    </row>
    <row r="7" spans="1:5">
      <c r="A7" s="4" t="s">
        <v>79</v>
      </c>
      <c r="B7" s="5" t="n">
        <v>194776</v>
      </c>
      <c r="C7" s="5" t="n">
        <v>133096</v>
      </c>
      <c r="D7" s="5" t="n">
        <v>310652</v>
      </c>
      <c r="E7" s="5" t="n">
        <v>229923</v>
      </c>
    </row>
    <row r="8" spans="1:5">
      <c r="A8" s="4" t="s">
        <v>81</v>
      </c>
      <c r="B8" s="5" t="n">
        <v>127813</v>
      </c>
      <c r="C8" s="5" t="n">
        <v>85224</v>
      </c>
      <c r="D8" s="5" t="n">
        <v>201282</v>
      </c>
      <c r="E8" s="5" t="n">
        <v>144155</v>
      </c>
    </row>
    <row r="9" spans="1:5">
      <c r="A9" s="4" t="s">
        <v>86</v>
      </c>
      <c r="B9" s="5" t="n">
        <v>74284</v>
      </c>
      <c r="C9" s="5" t="n">
        <v>48565</v>
      </c>
      <c r="D9" s="5" t="n">
        <v>108735</v>
      </c>
      <c r="E9" s="5" t="n">
        <v>76450</v>
      </c>
    </row>
    <row r="10" spans="1:5">
      <c r="A10" s="4" t="s">
        <v>232</v>
      </c>
    </row>
    <row r="11" spans="1:5">
      <c r="A11" s="4" t="s">
        <v>79</v>
      </c>
      <c r="B11" s="5" t="n">
        <v>181022</v>
      </c>
      <c r="C11" s="5" t="n">
        <v>212855</v>
      </c>
      <c r="D11" s="5" t="n">
        <v>318852</v>
      </c>
      <c r="E11" s="5" t="n">
        <v>355273</v>
      </c>
    </row>
    <row r="12" spans="1:5">
      <c r="A12" s="4" t="s">
        <v>81</v>
      </c>
      <c r="B12" s="5" t="n">
        <v>102139</v>
      </c>
      <c r="C12" s="5" t="n">
        <v>119805</v>
      </c>
      <c r="D12" s="5" t="n">
        <v>179879</v>
      </c>
      <c r="E12" s="5" t="n">
        <v>192100</v>
      </c>
    </row>
    <row r="13" spans="1:5">
      <c r="A13" s="4" t="s">
        <v>86</v>
      </c>
      <c r="B13" s="5" t="n">
        <v>37487</v>
      </c>
      <c r="C13" s="5" t="n">
        <v>53074</v>
      </c>
      <c r="D13" s="5" t="n">
        <v>55959</v>
      </c>
      <c r="E13" s="5" t="n">
        <v>69647</v>
      </c>
    </row>
    <row r="14" spans="1:5">
      <c r="A14" s="4" t="s">
        <v>233</v>
      </c>
    </row>
    <row r="15" spans="1:5">
      <c r="A15" s="4" t="s">
        <v>79</v>
      </c>
      <c r="B15" s="5" t="n">
        <v>108545</v>
      </c>
      <c r="C15" s="5" t="n">
        <v>111599</v>
      </c>
      <c r="D15" s="5" t="n">
        <v>212990</v>
      </c>
      <c r="E15" s="5" t="n">
        <v>194479</v>
      </c>
    </row>
    <row r="16" spans="1:5">
      <c r="A16" s="4" t="s">
        <v>81</v>
      </c>
      <c r="B16" s="5" t="n">
        <v>62368</v>
      </c>
      <c r="C16" s="5" t="n">
        <v>64515</v>
      </c>
      <c r="D16" s="5" t="n">
        <v>122116</v>
      </c>
      <c r="E16" s="5" t="n">
        <v>108664</v>
      </c>
    </row>
    <row r="17" spans="1:5">
      <c r="A17" s="4" t="s">
        <v>86</v>
      </c>
      <c r="B17" s="5" t="n">
        <v>24295</v>
      </c>
      <c r="C17" s="5" t="n">
        <v>28548</v>
      </c>
      <c r="D17" s="5" t="n">
        <v>42440</v>
      </c>
      <c r="E17" s="5" t="n">
        <v>38840</v>
      </c>
    </row>
    <row r="18" spans="1:5">
      <c r="A18" s="4" t="s">
        <v>234</v>
      </c>
    </row>
    <row r="19" spans="1:5">
      <c r="A19" s="4" t="s">
        <v>79</v>
      </c>
      <c r="B19" s="5" t="n">
        <v>208482</v>
      </c>
      <c r="C19" s="5" t="n">
        <v>245728</v>
      </c>
      <c r="D19" s="5" t="n">
        <v>366006</v>
      </c>
      <c r="E19" s="5" t="n">
        <v>441326</v>
      </c>
    </row>
    <row r="20" spans="1:5">
      <c r="A20" s="4" t="s">
        <v>81</v>
      </c>
      <c r="B20" s="5" t="n">
        <v>93037</v>
      </c>
      <c r="C20" s="5" t="n">
        <v>112988</v>
      </c>
      <c r="D20" s="5" t="n">
        <v>162970</v>
      </c>
      <c r="E20" s="5" t="n">
        <v>199131</v>
      </c>
    </row>
    <row r="21" spans="1:5">
      <c r="A21" s="4" t="s">
        <v>86</v>
      </c>
      <c r="B21" s="5" t="n">
        <v>27926</v>
      </c>
      <c r="C21" s="5" t="n">
        <v>39623</v>
      </c>
      <c r="D21" s="5" t="n">
        <v>34595</v>
      </c>
      <c r="E21" s="5" t="n">
        <v>58190</v>
      </c>
    </row>
    <row r="22" spans="1:5">
      <c r="A22" s="4" t="s">
        <v>235</v>
      </c>
    </row>
    <row r="23" spans="1:5">
      <c r="A23" s="4" t="s">
        <v>79</v>
      </c>
      <c r="B23" s="5" t="n">
        <v>124060</v>
      </c>
      <c r="C23" s="5" t="n">
        <v>108331</v>
      </c>
      <c r="D23" s="5" t="n">
        <v>246931</v>
      </c>
      <c r="E23" s="5" t="n">
        <v>214647</v>
      </c>
    </row>
    <row r="24" spans="1:5">
      <c r="A24" s="4" t="s">
        <v>81</v>
      </c>
      <c r="B24" s="5" t="n">
        <v>92501</v>
      </c>
      <c r="C24" s="5" t="n">
        <v>80426</v>
      </c>
      <c r="D24" s="5" t="n">
        <v>183734</v>
      </c>
      <c r="E24" s="5" t="n">
        <v>158758</v>
      </c>
    </row>
    <row r="25" spans="1:5">
      <c r="A25" s="4" t="s">
        <v>86</v>
      </c>
      <c r="B25" s="7" t="n">
        <v>39358</v>
      </c>
      <c r="C25" s="7" t="n">
        <v>30864</v>
      </c>
      <c r="D25" s="7" t="n">
        <v>77966</v>
      </c>
      <c r="E25" s="7" t="n">
        <v>613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0</v>
      </c>
    </row>
    <row r="2" spans="1:3">
      <c r="A2" s="4" t="s">
        <v>70</v>
      </c>
      <c r="B2" s="5" t="n">
        <v>198077</v>
      </c>
      <c r="C2" s="5" t="n">
        <v>198077</v>
      </c>
    </row>
    <row r="3" spans="1:3">
      <c r="A3" s="4" t="s">
        <v>71</v>
      </c>
      <c r="B3" s="5" t="n">
        <v>198077</v>
      </c>
      <c r="C3" s="5" t="n">
        <v>198077</v>
      </c>
    </row>
    <row r="4" spans="1:3">
      <c r="A4" s="4" t="s">
        <v>72</v>
      </c>
      <c r="B4" s="5" t="n">
        <v>187703</v>
      </c>
      <c r="C4" s="5" t="n">
        <v>188565</v>
      </c>
    </row>
    <row r="5" spans="1:3">
      <c r="A5" s="4" t="s">
        <v>73</v>
      </c>
    </row>
    <row r="6" spans="1:3">
      <c r="A6" s="4" t="s">
        <v>74</v>
      </c>
      <c r="B6" s="8" t="n">
        <v>0.1</v>
      </c>
      <c r="C6"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36</v>
      </c>
      <c r="B1" s="2" t="s">
        <v>76</v>
      </c>
      <c r="D1" s="2" t="s">
        <v>1</v>
      </c>
    </row>
    <row r="2" spans="1:6">
      <c r="B2" s="2" t="s">
        <v>2</v>
      </c>
      <c r="C2" s="2" t="s">
        <v>77</v>
      </c>
      <c r="D2" s="2" t="s">
        <v>2</v>
      </c>
      <c r="E2" s="2" t="s">
        <v>77</v>
      </c>
      <c r="F2" s="2" t="s">
        <v>30</v>
      </c>
    </row>
    <row r="3" spans="1:6">
      <c r="A3" s="4" t="s">
        <v>237</v>
      </c>
      <c r="B3" s="7" t="n">
        <v>816885</v>
      </c>
      <c r="C3" s="7" t="n">
        <v>811609</v>
      </c>
      <c r="D3" s="7" t="n">
        <v>1455431</v>
      </c>
      <c r="E3" s="7" t="n">
        <v>1435648</v>
      </c>
    </row>
    <row r="4" spans="1:6">
      <c r="A4" s="4" t="s">
        <v>39</v>
      </c>
      <c r="B4" s="5" t="n">
        <v>517290</v>
      </c>
      <c r="C4" s="5" t="n">
        <v>450654</v>
      </c>
      <c r="D4" s="5" t="n">
        <v>517290</v>
      </c>
      <c r="E4" s="5" t="n">
        <v>450654</v>
      </c>
      <c r="F4" s="7" t="n">
        <v>482878</v>
      </c>
    </row>
    <row r="5" spans="1:6">
      <c r="A5" s="4" t="s">
        <v>238</v>
      </c>
    </row>
    <row r="6" spans="1:6">
      <c r="A6" s="4" t="s">
        <v>237</v>
      </c>
      <c r="D6" s="5" t="n">
        <v>708281</v>
      </c>
      <c r="E6" s="5" t="n">
        <v>724974</v>
      </c>
    </row>
    <row r="7" spans="1:6">
      <c r="A7" s="4" t="s">
        <v>39</v>
      </c>
      <c r="B7" s="5" t="n">
        <v>326125</v>
      </c>
      <c r="C7" s="5" t="n">
        <v>297609</v>
      </c>
      <c r="D7" s="5" t="n">
        <v>326125</v>
      </c>
      <c r="E7" s="5" t="n">
        <v>297609</v>
      </c>
    </row>
    <row r="8" spans="1:6">
      <c r="A8" s="4" t="s">
        <v>239</v>
      </c>
    </row>
    <row r="9" spans="1:6">
      <c r="A9" s="4" t="s">
        <v>237</v>
      </c>
      <c r="D9" s="5" t="n">
        <v>205316</v>
      </c>
      <c r="E9" s="5" t="n">
        <v>175226</v>
      </c>
    </row>
    <row r="10" spans="1:6">
      <c r="A10" s="4" t="s">
        <v>39</v>
      </c>
      <c r="B10" s="5" t="n">
        <v>153277</v>
      </c>
      <c r="C10" s="5" t="n">
        <v>113295</v>
      </c>
      <c r="D10" s="5" t="n">
        <v>153277</v>
      </c>
      <c r="E10" s="5" t="n">
        <v>113295</v>
      </c>
    </row>
    <row r="11" spans="1:6">
      <c r="A11" s="4" t="s">
        <v>240</v>
      </c>
    </row>
    <row r="12" spans="1:6">
      <c r="A12" s="4" t="s">
        <v>237</v>
      </c>
      <c r="D12" s="5" t="n">
        <v>541834</v>
      </c>
      <c r="E12" s="5" t="n">
        <v>535448</v>
      </c>
    </row>
    <row r="13" spans="1:6">
      <c r="A13" s="4" t="s">
        <v>39</v>
      </c>
      <c r="B13" s="7" t="n">
        <v>37888</v>
      </c>
      <c r="C13" s="7" t="n">
        <v>39750</v>
      </c>
      <c r="D13" s="7" t="n">
        <v>37888</v>
      </c>
      <c r="E13" s="7" t="n">
        <v>397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1</v>
      </c>
      <c r="B1" s="2" t="s">
        <v>1</v>
      </c>
    </row>
    <row r="2" spans="1:2">
      <c r="B2" s="2" t="s">
        <v>242</v>
      </c>
    </row>
    <row r="3" spans="1:2">
      <c r="A3" s="3" t="s">
        <v>153</v>
      </c>
    </row>
    <row r="4" spans="1:2">
      <c r="A4" s="4" t="s">
        <v>243</v>
      </c>
      <c r="B4" s="5"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6</v>
      </c>
      <c r="D1" s="2" t="s">
        <v>1</v>
      </c>
    </row>
    <row r="2" spans="1:5">
      <c r="B2" s="2" t="s">
        <v>2</v>
      </c>
      <c r="C2" s="2" t="s">
        <v>77</v>
      </c>
      <c r="D2" s="2" t="s">
        <v>2</v>
      </c>
      <c r="E2" s="2" t="s">
        <v>77</v>
      </c>
    </row>
    <row r="3" spans="1:5">
      <c r="A3" s="3" t="s">
        <v>245</v>
      </c>
    </row>
    <row r="4" spans="1:5">
      <c r="A4" s="4" t="s">
        <v>246</v>
      </c>
      <c r="B4" s="7" t="n">
        <v>34427</v>
      </c>
      <c r="C4" s="7" t="n">
        <v>31407</v>
      </c>
      <c r="D4" s="7" t="n">
        <v>37233</v>
      </c>
      <c r="E4" s="7" t="n">
        <v>30449</v>
      </c>
    </row>
    <row r="5" spans="1:5">
      <c r="A5" s="4" t="s">
        <v>247</v>
      </c>
      <c r="B5" s="5" t="n">
        <v>15747</v>
      </c>
      <c r="C5" s="5" t="n">
        <v>17860</v>
      </c>
      <c r="D5" s="5" t="n">
        <v>23947</v>
      </c>
      <c r="E5" s="5" t="n">
        <v>30312</v>
      </c>
    </row>
    <row r="6" spans="1:5">
      <c r="A6" s="4" t="s">
        <v>248</v>
      </c>
      <c r="B6" s="5" t="n">
        <v>-13162</v>
      </c>
      <c r="C6" s="5" t="n">
        <v>-14597</v>
      </c>
      <c r="D6" s="5" t="n">
        <v>-24168</v>
      </c>
      <c r="E6" s="5" t="n">
        <v>-26091</v>
      </c>
    </row>
    <row r="7" spans="1:5">
      <c r="A7" s="4" t="s">
        <v>249</v>
      </c>
      <c r="B7" s="7" t="n">
        <v>37012</v>
      </c>
      <c r="C7" s="7" t="n">
        <v>34670</v>
      </c>
      <c r="D7" s="7" t="n">
        <v>37012</v>
      </c>
      <c r="E7" s="7" t="n">
        <v>346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56</v>
      </c>
      <c r="B1" s="2" t="s">
        <v>257</v>
      </c>
    </row>
    <row r="2" spans="1:2">
      <c r="A2" s="3" t="s">
        <v>159</v>
      </c>
    </row>
    <row r="3" spans="1:2">
      <c r="A3" s="4" t="s">
        <v>258</v>
      </c>
      <c r="B3" s="7" t="n">
        <v>37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3" t="s">
        <v>162</v>
      </c>
    </row>
    <row r="4" spans="1:5">
      <c r="A4" s="4" t="s">
        <v>260</v>
      </c>
      <c r="B4" s="7" t="n">
        <v>57105</v>
      </c>
      <c r="C4" s="7" t="n">
        <v>42737</v>
      </c>
      <c r="D4" s="7" t="n">
        <v>-93015</v>
      </c>
      <c r="E4" s="7" t="n">
        <v>62193</v>
      </c>
    </row>
    <row r="5" spans="1:5">
      <c r="A5" s="4" t="s">
        <v>261</v>
      </c>
      <c r="B5" s="7" t="n">
        <v>168755</v>
      </c>
      <c r="D5" s="7" t="n">
        <v>168755</v>
      </c>
    </row>
    <row r="6" spans="1:5">
      <c r="A6" s="4" t="s">
        <v>262</v>
      </c>
      <c r="B6" s="4" t="s">
        <v>263</v>
      </c>
      <c r="C6" s="4" t="s">
        <v>264</v>
      </c>
      <c r="D6" s="4" t="s">
        <v>265</v>
      </c>
      <c r="E6" s="4" t="s">
        <v>266</v>
      </c>
    </row>
    <row r="7" spans="1:5">
      <c r="A7" s="4" t="s">
        <v>209</v>
      </c>
      <c r="B7" s="7" t="n">
        <v>7275</v>
      </c>
      <c r="D7" s="7" t="n">
        <v>7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7" t="n">
        <v>1449336</v>
      </c>
      <c r="C3" s="7" t="n">
        <v>1480237</v>
      </c>
    </row>
    <row r="4" spans="1:3">
      <c r="A4" s="4" t="s">
        <v>270</v>
      </c>
    </row>
    <row r="5" spans="1:3">
      <c r="A5" s="3" t="s">
        <v>268</v>
      </c>
    </row>
    <row r="6" spans="1:3">
      <c r="A6" s="4" t="s">
        <v>269</v>
      </c>
      <c r="B6" s="5" t="n">
        <v>20841</v>
      </c>
      <c r="C6" s="5" t="n">
        <v>29034</v>
      </c>
    </row>
    <row r="7" spans="1:3">
      <c r="A7" s="4" t="s">
        <v>271</v>
      </c>
    </row>
    <row r="8" spans="1:3">
      <c r="A8" s="3" t="s">
        <v>268</v>
      </c>
    </row>
    <row r="9" spans="1:3">
      <c r="A9" s="4" t="s">
        <v>269</v>
      </c>
      <c r="B9" s="5" t="n">
        <v>56986</v>
      </c>
      <c r="C9" s="5" t="n">
        <v>59541</v>
      </c>
    </row>
    <row r="10" spans="1:3">
      <c r="A10" s="4" t="s">
        <v>272</v>
      </c>
    </row>
    <row r="11" spans="1:3">
      <c r="A11" s="3" t="s">
        <v>268</v>
      </c>
    </row>
    <row r="12" spans="1:3">
      <c r="A12" s="4" t="s">
        <v>269</v>
      </c>
      <c r="B12" s="5" t="n">
        <v>205822</v>
      </c>
      <c r="C12" s="5" t="n">
        <v>230823</v>
      </c>
    </row>
    <row r="13" spans="1:3">
      <c r="A13" s="4" t="s">
        <v>273</v>
      </c>
    </row>
    <row r="14" spans="1:3">
      <c r="A14" s="3" t="s">
        <v>268</v>
      </c>
    </row>
    <row r="15" spans="1:3">
      <c r="A15" s="4" t="s">
        <v>269</v>
      </c>
      <c r="B15" s="5" t="n">
        <v>891377</v>
      </c>
      <c r="C15" s="5" t="n">
        <v>893725</v>
      </c>
    </row>
    <row r="16" spans="1:3">
      <c r="A16" s="4" t="s">
        <v>274</v>
      </c>
    </row>
    <row r="17" spans="1:3">
      <c r="A17" s="3" t="s">
        <v>268</v>
      </c>
    </row>
    <row r="18" spans="1:3">
      <c r="A18" s="4" t="s">
        <v>269</v>
      </c>
      <c r="B18" s="5" t="n">
        <v>164168</v>
      </c>
      <c r="C18" s="5" t="n">
        <v>176169</v>
      </c>
    </row>
    <row r="19" spans="1:3">
      <c r="A19" s="4" t="s">
        <v>275</v>
      </c>
    </row>
    <row r="20" spans="1:3">
      <c r="A20" s="3" t="s">
        <v>268</v>
      </c>
    </row>
    <row r="21" spans="1:3">
      <c r="A21" s="4" t="s">
        <v>269</v>
      </c>
      <c r="B21" s="5" t="n">
        <v>110142</v>
      </c>
      <c r="C21" s="5" t="n">
        <v>90945</v>
      </c>
    </row>
    <row r="22" spans="1:3">
      <c r="A22" s="4" t="s">
        <v>276</v>
      </c>
    </row>
    <row r="23" spans="1:3">
      <c r="A23" s="3" t="s">
        <v>268</v>
      </c>
    </row>
    <row r="24" spans="1:3">
      <c r="A24" s="4" t="s">
        <v>269</v>
      </c>
      <c r="B24" s="5" t="n">
        <v>1449336</v>
      </c>
      <c r="C24" s="5" t="n">
        <v>1480237</v>
      </c>
    </row>
    <row r="25" spans="1:3">
      <c r="A25" s="4" t="s">
        <v>277</v>
      </c>
    </row>
    <row r="26" spans="1:3">
      <c r="A26" s="3" t="s">
        <v>268</v>
      </c>
    </row>
    <row r="27" spans="1:3">
      <c r="A27" s="4" t="s">
        <v>269</v>
      </c>
      <c r="B27" s="5" t="n">
        <v>20841</v>
      </c>
      <c r="C27" s="5" t="n">
        <v>29034</v>
      </c>
    </row>
    <row r="28" spans="1:3">
      <c r="A28" s="4" t="s">
        <v>278</v>
      </c>
    </row>
    <row r="29" spans="1:3">
      <c r="A29" s="3" t="s">
        <v>268</v>
      </c>
    </row>
    <row r="30" spans="1:3">
      <c r="A30" s="4" t="s">
        <v>269</v>
      </c>
      <c r="B30" s="5" t="n">
        <v>56986</v>
      </c>
      <c r="C30" s="5" t="n">
        <v>59541</v>
      </c>
    </row>
    <row r="31" spans="1:3">
      <c r="A31" s="4" t="s">
        <v>279</v>
      </c>
    </row>
    <row r="32" spans="1:3">
      <c r="A32" s="3" t="s">
        <v>268</v>
      </c>
    </row>
    <row r="33" spans="1:3">
      <c r="A33" s="4" t="s">
        <v>269</v>
      </c>
      <c r="B33" s="5" t="n">
        <v>205822</v>
      </c>
      <c r="C33" s="5" t="n">
        <v>230823</v>
      </c>
    </row>
    <row r="34" spans="1:3">
      <c r="A34" s="4" t="s">
        <v>280</v>
      </c>
    </row>
    <row r="35" spans="1:3">
      <c r="A35" s="3" t="s">
        <v>268</v>
      </c>
    </row>
    <row r="36" spans="1:3">
      <c r="A36" s="4" t="s">
        <v>269</v>
      </c>
      <c r="B36" s="5" t="n">
        <v>891377</v>
      </c>
      <c r="C36" s="5" t="n">
        <v>893725</v>
      </c>
    </row>
    <row r="37" spans="1:3">
      <c r="A37" s="4" t="s">
        <v>281</v>
      </c>
    </row>
    <row r="38" spans="1:3">
      <c r="A38" s="3" t="s">
        <v>268</v>
      </c>
    </row>
    <row r="39" spans="1:3">
      <c r="A39" s="4" t="s">
        <v>269</v>
      </c>
      <c r="B39" s="5" t="n">
        <v>164168</v>
      </c>
      <c r="C39" s="5" t="n">
        <v>176168</v>
      </c>
    </row>
    <row r="40" spans="1:3">
      <c r="A40" s="4" t="s">
        <v>282</v>
      </c>
    </row>
    <row r="41" spans="1:3">
      <c r="A41" s="3" t="s">
        <v>268</v>
      </c>
    </row>
    <row r="42" spans="1:3">
      <c r="A42" s="4" t="s">
        <v>269</v>
      </c>
      <c r="B42" s="5" t="n">
        <v>110142</v>
      </c>
      <c r="C42" s="5" t="n">
        <v>90946</v>
      </c>
    </row>
    <row r="43" spans="1:3">
      <c r="A43" s="4" t="s">
        <v>283</v>
      </c>
    </row>
    <row r="44" spans="1:3">
      <c r="A44" s="3" t="s">
        <v>268</v>
      </c>
    </row>
    <row r="45" spans="1:3">
      <c r="A45" s="4" t="s">
        <v>269</v>
      </c>
      <c r="B45" s="4" t="s">
        <v>127</v>
      </c>
      <c r="C45" s="4" t="s">
        <v>127</v>
      </c>
    </row>
    <row r="46" spans="1:3">
      <c r="A46" s="4" t="s">
        <v>284</v>
      </c>
    </row>
    <row r="47" spans="1:3">
      <c r="A47" s="3" t="s">
        <v>268</v>
      </c>
    </row>
    <row r="48" spans="1:3">
      <c r="A48" s="4" t="s">
        <v>269</v>
      </c>
      <c r="B48" s="4" t="s">
        <v>127</v>
      </c>
      <c r="C48" s="4" t="s">
        <v>127</v>
      </c>
    </row>
    <row r="49" spans="1:3">
      <c r="A49" s="4" t="s">
        <v>285</v>
      </c>
    </row>
    <row r="50" spans="1:3">
      <c r="A50" s="3" t="s">
        <v>268</v>
      </c>
    </row>
    <row r="51" spans="1:3">
      <c r="A51" s="4" t="s">
        <v>269</v>
      </c>
      <c r="B51" s="4" t="s">
        <v>127</v>
      </c>
      <c r="C51" s="4" t="s">
        <v>127</v>
      </c>
    </row>
    <row r="52" spans="1:3">
      <c r="A52" s="4" t="s">
        <v>286</v>
      </c>
    </row>
    <row r="53" spans="1:3">
      <c r="A53" s="3" t="s">
        <v>268</v>
      </c>
    </row>
    <row r="54" spans="1:3">
      <c r="A54" s="4" t="s">
        <v>269</v>
      </c>
      <c r="B54" s="4" t="s">
        <v>127</v>
      </c>
      <c r="C54" s="4" t="s">
        <v>127</v>
      </c>
    </row>
    <row r="55" spans="1:3">
      <c r="A55" s="4" t="s">
        <v>287</v>
      </c>
    </row>
    <row r="56" spans="1:3">
      <c r="A56" s="3" t="s">
        <v>268</v>
      </c>
    </row>
    <row r="57" spans="1:3">
      <c r="A57" s="4" t="s">
        <v>269</v>
      </c>
      <c r="B57" s="4" t="s">
        <v>127</v>
      </c>
      <c r="C57" s="4" t="s">
        <v>127</v>
      </c>
    </row>
    <row r="58" spans="1:3">
      <c r="A58" s="4" t="s">
        <v>288</v>
      </c>
    </row>
    <row r="59" spans="1:3">
      <c r="A59" s="3" t="s">
        <v>268</v>
      </c>
    </row>
    <row r="60" spans="1:3">
      <c r="A60" s="4" t="s">
        <v>269</v>
      </c>
      <c r="B60" s="4" t="s">
        <v>127</v>
      </c>
      <c r="C60" s="4" t="s">
        <v>127</v>
      </c>
    </row>
    <row r="61" spans="1:3">
      <c r="A61" s="4" t="s">
        <v>289</v>
      </c>
    </row>
    <row r="62" spans="1:3">
      <c r="A62" s="3" t="s">
        <v>268</v>
      </c>
    </row>
    <row r="63" spans="1:3">
      <c r="A63" s="4" t="s">
        <v>269</v>
      </c>
      <c r="B63" s="4" t="s">
        <v>127</v>
      </c>
      <c r="C63" s="4" t="s">
        <v>127</v>
      </c>
    </row>
    <row r="64" spans="1:3">
      <c r="A64" s="4" t="s">
        <v>290</v>
      </c>
    </row>
    <row r="65" spans="1:3">
      <c r="A65" s="3" t="s">
        <v>268</v>
      </c>
    </row>
    <row r="66" spans="1:3">
      <c r="A66" s="4" t="s">
        <v>269</v>
      </c>
      <c r="B66" s="5" t="n">
        <v>1449336</v>
      </c>
      <c r="C66" s="5" t="n">
        <v>1480237</v>
      </c>
    </row>
    <row r="67" spans="1:3">
      <c r="A67" s="4" t="s">
        <v>291</v>
      </c>
    </row>
    <row r="68" spans="1:3">
      <c r="A68" s="3" t="s">
        <v>268</v>
      </c>
    </row>
    <row r="69" spans="1:3">
      <c r="A69" s="4" t="s">
        <v>269</v>
      </c>
      <c r="B69" s="5" t="n">
        <v>20841</v>
      </c>
      <c r="C69" s="5" t="n">
        <v>29034</v>
      </c>
    </row>
    <row r="70" spans="1:3">
      <c r="A70" s="4" t="s">
        <v>292</v>
      </c>
    </row>
    <row r="71" spans="1:3">
      <c r="A71" s="3" t="s">
        <v>268</v>
      </c>
    </row>
    <row r="72" spans="1:3">
      <c r="A72" s="4" t="s">
        <v>269</v>
      </c>
      <c r="B72" s="5" t="n">
        <v>56986</v>
      </c>
      <c r="C72" s="5" t="n">
        <v>59541</v>
      </c>
    </row>
    <row r="73" spans="1:3">
      <c r="A73" s="4" t="s">
        <v>293</v>
      </c>
    </row>
    <row r="74" spans="1:3">
      <c r="A74" s="3" t="s">
        <v>268</v>
      </c>
    </row>
    <row r="75" spans="1:3">
      <c r="A75" s="4" t="s">
        <v>269</v>
      </c>
      <c r="B75" s="5" t="n">
        <v>205822</v>
      </c>
      <c r="C75" s="5" t="n">
        <v>230823</v>
      </c>
    </row>
    <row r="76" spans="1:3">
      <c r="A76" s="4" t="s">
        <v>294</v>
      </c>
    </row>
    <row r="77" spans="1:3">
      <c r="A77" s="3" t="s">
        <v>268</v>
      </c>
    </row>
    <row r="78" spans="1:3">
      <c r="A78" s="4" t="s">
        <v>269</v>
      </c>
      <c r="B78" s="5" t="n">
        <v>891377</v>
      </c>
      <c r="C78" s="5" t="n">
        <v>893725</v>
      </c>
    </row>
    <row r="79" spans="1:3">
      <c r="A79" s="4" t="s">
        <v>295</v>
      </c>
    </row>
    <row r="80" spans="1:3">
      <c r="A80" s="3" t="s">
        <v>268</v>
      </c>
    </row>
    <row r="81" spans="1:3">
      <c r="A81" s="4" t="s">
        <v>269</v>
      </c>
      <c r="B81" s="5" t="n">
        <v>164168</v>
      </c>
      <c r="C81" s="5" t="n">
        <v>176168</v>
      </c>
    </row>
    <row r="82" spans="1:3">
      <c r="A82" s="4" t="s">
        <v>296</v>
      </c>
    </row>
    <row r="83" spans="1:3">
      <c r="A83" s="3" t="s">
        <v>268</v>
      </c>
    </row>
    <row r="84" spans="1:3">
      <c r="A84" s="4" t="s">
        <v>269</v>
      </c>
      <c r="B84" s="5" t="n">
        <v>110142</v>
      </c>
      <c r="C84" s="5" t="n">
        <v>90946</v>
      </c>
    </row>
    <row r="85" spans="1:3">
      <c r="A85" s="4" t="s">
        <v>297</v>
      </c>
    </row>
    <row r="86" spans="1:3">
      <c r="A86" s="3" t="s">
        <v>268</v>
      </c>
    </row>
    <row r="87" spans="1:3">
      <c r="A87" s="4" t="s">
        <v>269</v>
      </c>
      <c r="B87" s="4" t="s">
        <v>127</v>
      </c>
      <c r="C87" s="4" t="s">
        <v>127</v>
      </c>
    </row>
    <row r="88" spans="1:3">
      <c r="A88" s="4" t="s">
        <v>298</v>
      </c>
    </row>
    <row r="89" spans="1:3">
      <c r="A89" s="3" t="s">
        <v>268</v>
      </c>
    </row>
    <row r="90" spans="1:3">
      <c r="A90" s="4" t="s">
        <v>269</v>
      </c>
      <c r="B90" s="4" t="s">
        <v>127</v>
      </c>
      <c r="C90" s="4" t="s">
        <v>127</v>
      </c>
    </row>
    <row r="91" spans="1:3">
      <c r="A91" s="4" t="s">
        <v>299</v>
      </c>
    </row>
    <row r="92" spans="1:3">
      <c r="A92" s="3" t="s">
        <v>268</v>
      </c>
    </row>
    <row r="93" spans="1:3">
      <c r="A93" s="4" t="s">
        <v>269</v>
      </c>
      <c r="B93" s="4" t="s">
        <v>127</v>
      </c>
      <c r="C93" s="4" t="s">
        <v>127</v>
      </c>
    </row>
    <row r="94" spans="1:3">
      <c r="A94" s="4" t="s">
        <v>300</v>
      </c>
    </row>
    <row r="95" spans="1:3">
      <c r="A95" s="3" t="s">
        <v>268</v>
      </c>
    </row>
    <row r="96" spans="1:3">
      <c r="A96" s="4" t="s">
        <v>269</v>
      </c>
      <c r="B96" s="4" t="s">
        <v>127</v>
      </c>
      <c r="C96" s="4" t="s">
        <v>127</v>
      </c>
    </row>
    <row r="97" spans="1:3">
      <c r="A97" s="4" t="s">
        <v>301</v>
      </c>
    </row>
    <row r="98" spans="1:3">
      <c r="A98" s="3" t="s">
        <v>268</v>
      </c>
    </row>
    <row r="99" spans="1:3">
      <c r="A99" s="4" t="s">
        <v>269</v>
      </c>
      <c r="B99" s="4" t="s">
        <v>127</v>
      </c>
      <c r="C99" s="4" t="s">
        <v>127</v>
      </c>
    </row>
    <row r="100" spans="1:3">
      <c r="A100" s="4" t="s">
        <v>302</v>
      </c>
    </row>
    <row r="101" spans="1:3">
      <c r="A101" s="3" t="s">
        <v>268</v>
      </c>
    </row>
    <row r="102" spans="1:3">
      <c r="A102" s="4" t="s">
        <v>269</v>
      </c>
      <c r="B102" s="4" t="s">
        <v>127</v>
      </c>
      <c r="C102" s="4" t="s">
        <v>127</v>
      </c>
    </row>
    <row r="103" spans="1:3">
      <c r="A103" s="4" t="s">
        <v>303</v>
      </c>
    </row>
    <row r="104" spans="1:3">
      <c r="A104" s="3" t="s">
        <v>268</v>
      </c>
    </row>
    <row r="105" spans="1:3">
      <c r="A105" s="4" t="s">
        <v>269</v>
      </c>
      <c r="B105" s="4" t="s">
        <v>127</v>
      </c>
      <c r="C105" s="4" t="s">
        <v>1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04</v>
      </c>
      <c r="B1" s="2" t="s">
        <v>1</v>
      </c>
      <c r="C1" s="2" t="s">
        <v>305</v>
      </c>
    </row>
    <row r="2" spans="1:3">
      <c r="B2" s="2" t="s">
        <v>2</v>
      </c>
      <c r="C2" s="2" t="s">
        <v>30</v>
      </c>
    </row>
    <row r="3" spans="1:3">
      <c r="A3" s="3" t="s">
        <v>306</v>
      </c>
    </row>
    <row r="4" spans="1:3">
      <c r="A4" s="4" t="s">
        <v>307</v>
      </c>
      <c r="B4" s="7" t="n">
        <v>1467523</v>
      </c>
      <c r="C4" s="7" t="n">
        <v>1509924</v>
      </c>
    </row>
    <row r="5" spans="1:3">
      <c r="A5" s="4" t="s">
        <v>308</v>
      </c>
      <c r="B5" s="5" t="n">
        <v>876</v>
      </c>
      <c r="C5" s="5" t="n">
        <v>587</v>
      </c>
    </row>
    <row r="6" spans="1:3">
      <c r="A6" s="4" t="s">
        <v>309</v>
      </c>
      <c r="B6" s="5" t="n">
        <v>-19063</v>
      </c>
      <c r="C6" s="5" t="n">
        <v>-30274</v>
      </c>
    </row>
    <row r="7" spans="1:3">
      <c r="A7" s="4" t="s">
        <v>310</v>
      </c>
      <c r="B7" s="5" t="n">
        <v>1449336</v>
      </c>
      <c r="C7" s="5" t="n">
        <v>1480237</v>
      </c>
    </row>
    <row r="8" spans="1:3">
      <c r="A8" s="4" t="s">
        <v>270</v>
      </c>
    </row>
    <row r="9" spans="1:3">
      <c r="A9" s="3" t="s">
        <v>306</v>
      </c>
    </row>
    <row r="10" spans="1:3">
      <c r="A10" s="4" t="s">
        <v>307</v>
      </c>
      <c r="B10" s="5" t="n">
        <v>20981</v>
      </c>
      <c r="C10" s="5" t="n">
        <v>29291</v>
      </c>
    </row>
    <row r="11" spans="1:3">
      <c r="A11" s="4" t="s">
        <v>308</v>
      </c>
      <c r="B11" s="5" t="n">
        <v>12</v>
      </c>
      <c r="C11" s="5" t="n">
        <v>31</v>
      </c>
    </row>
    <row r="12" spans="1:3">
      <c r="A12" s="4" t="s">
        <v>309</v>
      </c>
      <c r="B12" s="5" t="n">
        <v>-152</v>
      </c>
      <c r="C12" s="5" t="n">
        <v>-288</v>
      </c>
    </row>
    <row r="13" spans="1:3">
      <c r="A13" s="4" t="s">
        <v>310</v>
      </c>
      <c r="B13" s="5" t="n">
        <v>20841</v>
      </c>
      <c r="C13" s="5" t="n">
        <v>29034</v>
      </c>
    </row>
    <row r="14" spans="1:3">
      <c r="A14" s="4" t="s">
        <v>271</v>
      </c>
    </row>
    <row r="15" spans="1:3">
      <c r="A15" s="3" t="s">
        <v>306</v>
      </c>
    </row>
    <row r="16" spans="1:3">
      <c r="A16" s="4" t="s">
        <v>307</v>
      </c>
      <c r="B16" s="5" t="n">
        <v>57828</v>
      </c>
      <c r="C16" s="5" t="n">
        <v>60513</v>
      </c>
    </row>
    <row r="17" spans="1:3">
      <c r="A17" s="4" t="s">
        <v>308</v>
      </c>
      <c r="B17" s="5" t="n">
        <v>13</v>
      </c>
      <c r="C17" s="5" t="n">
        <v>19</v>
      </c>
    </row>
    <row r="18" spans="1:3">
      <c r="A18" s="4" t="s">
        <v>309</v>
      </c>
      <c r="B18" s="5" t="n">
        <v>-855</v>
      </c>
      <c r="C18" s="5" t="n">
        <v>-991</v>
      </c>
    </row>
    <row r="19" spans="1:3">
      <c r="A19" s="4" t="s">
        <v>310</v>
      </c>
      <c r="B19" s="5" t="n">
        <v>56986</v>
      </c>
      <c r="C19" s="5" t="n">
        <v>59541</v>
      </c>
    </row>
    <row r="20" spans="1:3">
      <c r="A20" s="4" t="s">
        <v>272</v>
      </c>
    </row>
    <row r="21" spans="1:3">
      <c r="A21" s="3" t="s">
        <v>306</v>
      </c>
    </row>
    <row r="22" spans="1:3">
      <c r="A22" s="4" t="s">
        <v>307</v>
      </c>
      <c r="B22" s="5" t="n">
        <v>210659</v>
      </c>
      <c r="C22" s="5" t="n">
        <v>236354</v>
      </c>
    </row>
    <row r="23" spans="1:3">
      <c r="A23" s="4" t="s">
        <v>308</v>
      </c>
      <c r="B23" s="5" t="n">
        <v>32</v>
      </c>
      <c r="C23" s="5" t="n">
        <v>41</v>
      </c>
    </row>
    <row r="24" spans="1:3">
      <c r="A24" s="4" t="s">
        <v>309</v>
      </c>
      <c r="B24" s="5" t="n">
        <v>-4869</v>
      </c>
      <c r="C24" s="5" t="n">
        <v>-5572</v>
      </c>
    </row>
    <row r="25" spans="1:3">
      <c r="A25" s="4" t="s">
        <v>310</v>
      </c>
      <c r="B25" s="5" t="n">
        <v>205822</v>
      </c>
      <c r="C25" s="5" t="n">
        <v>230823</v>
      </c>
    </row>
    <row r="26" spans="1:3">
      <c r="A26" s="4" t="s">
        <v>273</v>
      </c>
    </row>
    <row r="27" spans="1:3">
      <c r="A27" s="3" t="s">
        <v>306</v>
      </c>
    </row>
    <row r="28" spans="1:3">
      <c r="A28" s="4" t="s">
        <v>307</v>
      </c>
      <c r="B28" s="5" t="n">
        <v>902190</v>
      </c>
      <c r="C28" s="5" t="n">
        <v>914028</v>
      </c>
    </row>
    <row r="29" spans="1:3">
      <c r="A29" s="4" t="s">
        <v>308</v>
      </c>
      <c r="B29" s="5" t="n">
        <v>546</v>
      </c>
      <c r="C29" s="5" t="n">
        <v>252</v>
      </c>
    </row>
    <row r="30" spans="1:3">
      <c r="A30" s="4" t="s">
        <v>309</v>
      </c>
      <c r="B30" s="5" t="n">
        <v>-11359</v>
      </c>
      <c r="C30" s="5" t="n">
        <v>-20555</v>
      </c>
    </row>
    <row r="31" spans="1:3">
      <c r="A31" s="4" t="s">
        <v>310</v>
      </c>
      <c r="B31" s="5" t="n">
        <v>891377</v>
      </c>
      <c r="C31" s="5" t="n">
        <v>893725</v>
      </c>
    </row>
    <row r="32" spans="1:3">
      <c r="A32" s="4" t="s">
        <v>274</v>
      </c>
    </row>
    <row r="33" spans="1:3">
      <c r="A33" s="3" t="s">
        <v>306</v>
      </c>
    </row>
    <row r="34" spans="1:3">
      <c r="A34" s="4" t="s">
        <v>307</v>
      </c>
      <c r="B34" s="5" t="n">
        <v>165377</v>
      </c>
      <c r="C34" s="5" t="n">
        <v>178804</v>
      </c>
    </row>
    <row r="35" spans="1:3">
      <c r="A35" s="4" t="s">
        <v>308</v>
      </c>
      <c r="B35" s="5" t="n">
        <v>264</v>
      </c>
      <c r="C35" s="5" t="n">
        <v>224</v>
      </c>
    </row>
    <row r="36" spans="1:3">
      <c r="A36" s="4" t="s">
        <v>309</v>
      </c>
      <c r="B36" s="5" t="n">
        <v>-1473</v>
      </c>
      <c r="C36" s="5" t="n">
        <v>-2859</v>
      </c>
    </row>
    <row r="37" spans="1:3">
      <c r="A37" s="4" t="s">
        <v>310</v>
      </c>
      <c r="B37" s="5" t="n">
        <v>164168</v>
      </c>
      <c r="C37" s="5" t="n">
        <v>176169</v>
      </c>
    </row>
    <row r="38" spans="1:3">
      <c r="A38" s="4" t="s">
        <v>275</v>
      </c>
    </row>
    <row r="39" spans="1:3">
      <c r="A39" s="3" t="s">
        <v>306</v>
      </c>
    </row>
    <row r="40" spans="1:3">
      <c r="A40" s="4" t="s">
        <v>307</v>
      </c>
      <c r="B40" s="5" t="n">
        <v>110488</v>
      </c>
      <c r="C40" s="5" t="n">
        <v>90934</v>
      </c>
    </row>
    <row r="41" spans="1:3">
      <c r="A41" s="4" t="s">
        <v>308</v>
      </c>
      <c r="B41" s="5" t="n">
        <v>9</v>
      </c>
      <c r="C41" s="5" t="n">
        <v>20</v>
      </c>
    </row>
    <row r="42" spans="1:3">
      <c r="A42" s="4" t="s">
        <v>309</v>
      </c>
      <c r="B42" s="5" t="n">
        <v>-355</v>
      </c>
      <c r="C42" s="5" t="n">
        <v>-9</v>
      </c>
    </row>
    <row r="43" spans="1:3">
      <c r="A43" s="4" t="s">
        <v>310</v>
      </c>
      <c r="B43" s="7" t="n">
        <v>110142</v>
      </c>
      <c r="C43" s="7" t="n">
        <v>909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1</v>
      </c>
      <c r="B1" s="2" t="s">
        <v>1</v>
      </c>
      <c r="C1" s="2" t="s">
        <v>305</v>
      </c>
    </row>
    <row r="2" spans="1:3">
      <c r="B2" s="2" t="s">
        <v>2</v>
      </c>
      <c r="C2" s="2" t="s">
        <v>30</v>
      </c>
    </row>
    <row r="3" spans="1:3">
      <c r="A3" s="3" t="s">
        <v>268</v>
      </c>
    </row>
    <row r="4" spans="1:3">
      <c r="A4" s="4" t="s">
        <v>312</v>
      </c>
      <c r="B4" s="7" t="n">
        <v>-15420</v>
      </c>
      <c r="C4" s="7" t="n">
        <v>-26602</v>
      </c>
    </row>
    <row r="5" spans="1:3">
      <c r="A5" s="4" t="s">
        <v>313</v>
      </c>
      <c r="B5" s="5" t="n">
        <v>939429</v>
      </c>
      <c r="C5" s="5" t="n">
        <v>1133944</v>
      </c>
    </row>
    <row r="6" spans="1:3">
      <c r="A6" s="4" t="s">
        <v>314</v>
      </c>
      <c r="B6" s="5" t="n">
        <v>-3643</v>
      </c>
      <c r="C6" s="5" t="n">
        <v>-3672</v>
      </c>
    </row>
    <row r="7" spans="1:3">
      <c r="A7" s="4" t="s">
        <v>315</v>
      </c>
      <c r="B7" s="5" t="n">
        <v>126797</v>
      </c>
      <c r="C7" s="5" t="n">
        <v>118800</v>
      </c>
    </row>
    <row r="8" spans="1:3">
      <c r="A8" s="4" t="s">
        <v>270</v>
      </c>
    </row>
    <row r="9" spans="1:3">
      <c r="A9" s="3" t="s">
        <v>268</v>
      </c>
    </row>
    <row r="10" spans="1:3">
      <c r="A10" s="4" t="s">
        <v>312</v>
      </c>
      <c r="B10" s="5" t="n">
        <v>-152</v>
      </c>
      <c r="C10" s="5" t="n">
        <v>-288</v>
      </c>
    </row>
    <row r="11" spans="1:3">
      <c r="A11" s="4" t="s">
        <v>313</v>
      </c>
      <c r="B11" s="5" t="n">
        <v>18710</v>
      </c>
      <c r="C11" s="5" t="n">
        <v>24260</v>
      </c>
    </row>
    <row r="12" spans="1:3">
      <c r="A12" s="4" t="s">
        <v>314</v>
      </c>
      <c r="B12" s="4" t="s">
        <v>127</v>
      </c>
      <c r="C12" s="4" t="s">
        <v>127</v>
      </c>
    </row>
    <row r="13" spans="1:3">
      <c r="A13" s="4" t="s">
        <v>315</v>
      </c>
      <c r="B13" s="4" t="s">
        <v>127</v>
      </c>
      <c r="C13" s="4" t="s">
        <v>127</v>
      </c>
    </row>
    <row r="14" spans="1:3">
      <c r="A14" s="4" t="s">
        <v>271</v>
      </c>
    </row>
    <row r="15" spans="1:3">
      <c r="A15" s="3" t="s">
        <v>268</v>
      </c>
    </row>
    <row r="16" spans="1:3">
      <c r="A16" s="4" t="s">
        <v>312</v>
      </c>
      <c r="B16" s="5" t="n">
        <v>-855</v>
      </c>
      <c r="C16" s="5" t="n">
        <v>-991</v>
      </c>
    </row>
    <row r="17" spans="1:3">
      <c r="A17" s="4" t="s">
        <v>313</v>
      </c>
      <c r="B17" s="5" t="n">
        <v>48997</v>
      </c>
      <c r="C17" s="5" t="n">
        <v>49255</v>
      </c>
    </row>
    <row r="18" spans="1:3">
      <c r="A18" s="4" t="s">
        <v>314</v>
      </c>
      <c r="B18" s="4" t="s">
        <v>127</v>
      </c>
      <c r="C18" s="4" t="s">
        <v>127</v>
      </c>
    </row>
    <row r="19" spans="1:3">
      <c r="A19" s="4" t="s">
        <v>315</v>
      </c>
      <c r="B19" s="4" t="s">
        <v>127</v>
      </c>
      <c r="C19" s="4" t="s">
        <v>127</v>
      </c>
    </row>
    <row r="20" spans="1:3">
      <c r="A20" s="4" t="s">
        <v>272</v>
      </c>
    </row>
    <row r="21" spans="1:3">
      <c r="A21" s="3" t="s">
        <v>268</v>
      </c>
    </row>
    <row r="22" spans="1:3">
      <c r="A22" s="4" t="s">
        <v>312</v>
      </c>
      <c r="B22" s="5" t="n">
        <v>-3002</v>
      </c>
      <c r="C22" s="5" t="n">
        <v>-3702</v>
      </c>
    </row>
    <row r="23" spans="1:3">
      <c r="A23" s="4" t="s">
        <v>313</v>
      </c>
      <c r="B23" s="5" t="n">
        <v>131732</v>
      </c>
      <c r="C23" s="5" t="n">
        <v>159665</v>
      </c>
    </row>
    <row r="24" spans="1:3">
      <c r="A24" s="4" t="s">
        <v>314</v>
      </c>
      <c r="B24" s="5" t="n">
        <v>-1867</v>
      </c>
      <c r="C24" s="5" t="n">
        <v>-1870</v>
      </c>
    </row>
    <row r="25" spans="1:3">
      <c r="A25" s="4" t="s">
        <v>315</v>
      </c>
      <c r="B25" s="5" t="n">
        <v>70739</v>
      </c>
      <c r="C25" s="5" t="n">
        <v>64645</v>
      </c>
    </row>
    <row r="26" spans="1:3">
      <c r="A26" s="4" t="s">
        <v>273</v>
      </c>
    </row>
    <row r="27" spans="1:3">
      <c r="A27" s="3" t="s">
        <v>268</v>
      </c>
    </row>
    <row r="28" spans="1:3">
      <c r="A28" s="4" t="s">
        <v>312</v>
      </c>
      <c r="B28" s="5" t="n">
        <v>-9697</v>
      </c>
      <c r="C28" s="5" t="n">
        <v>-18856</v>
      </c>
    </row>
    <row r="29" spans="1:3">
      <c r="A29" s="4" t="s">
        <v>313</v>
      </c>
      <c r="B29" s="5" t="n">
        <v>624546</v>
      </c>
      <c r="C29" s="5" t="n">
        <v>765712</v>
      </c>
    </row>
    <row r="30" spans="1:3">
      <c r="A30" s="4" t="s">
        <v>314</v>
      </c>
      <c r="B30" s="5" t="n">
        <v>-1662</v>
      </c>
      <c r="C30" s="5" t="n">
        <v>-1699</v>
      </c>
    </row>
    <row r="31" spans="1:3">
      <c r="A31" s="4" t="s">
        <v>315</v>
      </c>
      <c r="B31" s="5" t="n">
        <v>48251</v>
      </c>
      <c r="C31" s="5" t="n">
        <v>40910</v>
      </c>
    </row>
    <row r="32" spans="1:3">
      <c r="A32" s="4" t="s">
        <v>274</v>
      </c>
    </row>
    <row r="33" spans="1:3">
      <c r="A33" s="3" t="s">
        <v>268</v>
      </c>
    </row>
    <row r="34" spans="1:3">
      <c r="A34" s="4" t="s">
        <v>312</v>
      </c>
      <c r="B34" s="5" t="n">
        <v>-1363</v>
      </c>
      <c r="C34" s="5" t="n">
        <v>-2762</v>
      </c>
    </row>
    <row r="35" spans="1:3">
      <c r="A35" s="4" t="s">
        <v>313</v>
      </c>
      <c r="B35" s="5" t="n">
        <v>78904</v>
      </c>
      <c r="C35" s="5" t="n">
        <v>130994</v>
      </c>
    </row>
    <row r="36" spans="1:3">
      <c r="A36" s="4" t="s">
        <v>314</v>
      </c>
      <c r="B36" s="5" t="n">
        <v>-110</v>
      </c>
      <c r="C36" s="5" t="n">
        <v>-97</v>
      </c>
    </row>
    <row r="37" spans="1:3">
      <c r="A37" s="4" t="s">
        <v>315</v>
      </c>
      <c r="B37" s="5" t="n">
        <v>6041</v>
      </c>
      <c r="C37" s="5" t="n">
        <v>6326</v>
      </c>
    </row>
    <row r="38" spans="1:3">
      <c r="A38" s="4" t="s">
        <v>275</v>
      </c>
    </row>
    <row r="39" spans="1:3">
      <c r="A39" s="3" t="s">
        <v>268</v>
      </c>
    </row>
    <row r="40" spans="1:3">
      <c r="A40" s="4" t="s">
        <v>312</v>
      </c>
      <c r="B40" s="5" t="n">
        <v>-351</v>
      </c>
      <c r="C40" s="5" t="n">
        <v>-3</v>
      </c>
    </row>
    <row r="41" spans="1:3">
      <c r="A41" s="4" t="s">
        <v>313</v>
      </c>
      <c r="B41" s="5" t="n">
        <v>36540</v>
      </c>
      <c r="C41" s="5" t="n">
        <v>4058</v>
      </c>
    </row>
    <row r="42" spans="1:3">
      <c r="A42" s="4" t="s">
        <v>314</v>
      </c>
      <c r="B42" s="5" t="n">
        <v>-4</v>
      </c>
      <c r="C42" s="5" t="n">
        <v>-6</v>
      </c>
    </row>
    <row r="43" spans="1:3">
      <c r="A43" s="4" t="s">
        <v>315</v>
      </c>
      <c r="B43" s="7" t="n">
        <v>1766</v>
      </c>
      <c r="C43" s="7" t="n">
        <v>69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6</v>
      </c>
      <c r="B1" s="2" t="s">
        <v>2</v>
      </c>
      <c r="C1" s="2" t="s">
        <v>30</v>
      </c>
    </row>
    <row r="2" spans="1:3">
      <c r="A2" s="3" t="s">
        <v>307</v>
      </c>
    </row>
    <row r="3" spans="1:3">
      <c r="A3" s="4" t="s">
        <v>317</v>
      </c>
      <c r="B3" s="7" t="n">
        <v>248935</v>
      </c>
    </row>
    <row r="4" spans="1:3">
      <c r="A4" s="4" t="s">
        <v>318</v>
      </c>
      <c r="B4" s="5" t="n">
        <v>999063</v>
      </c>
    </row>
    <row r="5" spans="1:3">
      <c r="A5" s="4" t="s">
        <v>319</v>
      </c>
      <c r="B5" s="5" t="n">
        <v>214740</v>
      </c>
    </row>
    <row r="6" spans="1:3">
      <c r="A6" s="4" t="s">
        <v>320</v>
      </c>
      <c r="B6" s="5" t="n">
        <v>4785</v>
      </c>
    </row>
    <row r="7" spans="1:3">
      <c r="A7" s="4" t="s">
        <v>321</v>
      </c>
      <c r="B7" s="5" t="n">
        <v>1467523</v>
      </c>
      <c r="C7" s="7" t="n">
        <v>1509924</v>
      </c>
    </row>
    <row r="8" spans="1:3">
      <c r="A8" s="3" t="s">
        <v>310</v>
      </c>
    </row>
    <row r="9" spans="1:3">
      <c r="A9" s="4" t="s">
        <v>317</v>
      </c>
      <c r="B9" s="5" t="n">
        <v>248904</v>
      </c>
    </row>
    <row r="10" spans="1:3">
      <c r="A10" s="4" t="s">
        <v>318</v>
      </c>
      <c r="B10" s="5" t="n">
        <v>988893</v>
      </c>
    </row>
    <row r="11" spans="1:3">
      <c r="A11" s="4" t="s">
        <v>319</v>
      </c>
      <c r="B11" s="5" t="n">
        <v>206838</v>
      </c>
    </row>
    <row r="12" spans="1:3">
      <c r="A12" s="4" t="s">
        <v>320</v>
      </c>
      <c r="B12" s="5" t="n">
        <v>4701</v>
      </c>
    </row>
    <row r="13" spans="1:3">
      <c r="A13" s="4" t="s">
        <v>321</v>
      </c>
      <c r="B13" s="7" t="n">
        <v>1449336</v>
      </c>
      <c r="C13" s="7" t="n">
        <v>1480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16885</v>
      </c>
      <c r="C4" s="7" t="n">
        <v>811609</v>
      </c>
      <c r="D4" s="7" t="n">
        <v>1455431</v>
      </c>
      <c r="E4" s="7" t="n">
        <v>1435648</v>
      </c>
    </row>
    <row r="5" spans="1:5">
      <c r="A5" s="4" t="s">
        <v>80</v>
      </c>
      <c r="B5" s="5" t="n">
        <v>339027</v>
      </c>
      <c r="C5" s="5" t="n">
        <v>348651</v>
      </c>
      <c r="D5" s="5" t="n">
        <v>605450</v>
      </c>
      <c r="E5" s="5" t="n">
        <v>632840</v>
      </c>
    </row>
    <row r="6" spans="1:5">
      <c r="A6" s="4" t="s">
        <v>81</v>
      </c>
      <c r="B6" s="5" t="n">
        <v>477858</v>
      </c>
      <c r="C6" s="5" t="n">
        <v>462958</v>
      </c>
      <c r="D6" s="5" t="n">
        <v>849981</v>
      </c>
      <c r="E6" s="5" t="n">
        <v>802808</v>
      </c>
    </row>
    <row r="7" spans="1:5">
      <c r="A7" s="4" t="s">
        <v>82</v>
      </c>
      <c r="B7" s="5" t="n">
        <v>42009</v>
      </c>
      <c r="C7" s="5" t="n">
        <v>44252</v>
      </c>
      <c r="D7" s="5" t="n">
        <v>73533</v>
      </c>
      <c r="E7" s="5" t="n">
        <v>76485</v>
      </c>
    </row>
    <row r="8" spans="1:5">
      <c r="A8" s="4" t="s">
        <v>83</v>
      </c>
      <c r="B8" s="5" t="n">
        <v>105251</v>
      </c>
      <c r="C8" s="5" t="n">
        <v>103677</v>
      </c>
      <c r="D8" s="5" t="n">
        <v>207303</v>
      </c>
      <c r="E8" s="5" t="n">
        <v>199287</v>
      </c>
    </row>
    <row r="9" spans="1:5">
      <c r="A9" s="4" t="s">
        <v>84</v>
      </c>
      <c r="B9" s="5" t="n">
        <v>127248</v>
      </c>
      <c r="C9" s="5" t="n">
        <v>114355</v>
      </c>
      <c r="D9" s="5" t="n">
        <v>249450</v>
      </c>
      <c r="E9" s="5" t="n">
        <v>222559</v>
      </c>
    </row>
    <row r="10" spans="1:5">
      <c r="A10" s="4" t="s">
        <v>85</v>
      </c>
      <c r="B10" s="5" t="n">
        <v>274508</v>
      </c>
      <c r="C10" s="5" t="n">
        <v>262284</v>
      </c>
      <c r="D10" s="5" t="n">
        <v>530286</v>
      </c>
      <c r="E10" s="5" t="n">
        <v>498331</v>
      </c>
    </row>
    <row r="11" spans="1:5">
      <c r="A11" s="4" t="s">
        <v>86</v>
      </c>
      <c r="B11" s="5" t="n">
        <v>203350</v>
      </c>
      <c r="C11" s="5" t="n">
        <v>200674</v>
      </c>
      <c r="D11" s="5" t="n">
        <v>319695</v>
      </c>
      <c r="E11" s="5" t="n">
        <v>304477</v>
      </c>
    </row>
    <row r="12" spans="1:5">
      <c r="A12" s="3" t="s">
        <v>87</v>
      </c>
    </row>
    <row r="13" spans="1:5">
      <c r="A13" s="4" t="s">
        <v>88</v>
      </c>
      <c r="B13" s="5" t="n">
        <v>9281</v>
      </c>
      <c r="C13" s="5" t="n">
        <v>8455</v>
      </c>
      <c r="D13" s="5" t="n">
        <v>17724</v>
      </c>
      <c r="E13" s="5" t="n">
        <v>15883</v>
      </c>
    </row>
    <row r="14" spans="1:5">
      <c r="A14" s="4" t="s">
        <v>89</v>
      </c>
      <c r="B14" s="5" t="n">
        <v>15110</v>
      </c>
      <c r="C14" s="5" t="n">
        <v>-5743</v>
      </c>
      <c r="D14" s="5" t="n">
        <v>-22387</v>
      </c>
      <c r="E14" s="5" t="n">
        <v>-10582</v>
      </c>
    </row>
    <row r="15" spans="1:5">
      <c r="A15" s="4" t="s">
        <v>90</v>
      </c>
      <c r="B15" s="5" t="n">
        <v>314</v>
      </c>
      <c r="C15" s="5" t="n">
        <v>415</v>
      </c>
      <c r="D15" s="5" t="n">
        <v>715</v>
      </c>
      <c r="E15" s="5" t="n">
        <v>1570</v>
      </c>
    </row>
    <row r="16" spans="1:5">
      <c r="A16" s="4" t="s">
        <v>91</v>
      </c>
      <c r="B16" s="5" t="n">
        <v>24705</v>
      </c>
      <c r="C16" s="5" t="n">
        <v>3127</v>
      </c>
      <c r="D16" s="5" t="n">
        <v>-3948</v>
      </c>
      <c r="E16" s="5" t="n">
        <v>6871</v>
      </c>
    </row>
    <row r="17" spans="1:5">
      <c r="A17" s="4" t="s">
        <v>92</v>
      </c>
      <c r="B17" s="5" t="n">
        <v>228055</v>
      </c>
      <c r="C17" s="5" t="n">
        <v>203801</v>
      </c>
      <c r="D17" s="5" t="n">
        <v>315747</v>
      </c>
      <c r="E17" s="5" t="n">
        <v>311348</v>
      </c>
    </row>
    <row r="18" spans="1:5">
      <c r="A18" s="4" t="s">
        <v>93</v>
      </c>
      <c r="B18" s="5" t="n">
        <v>57105</v>
      </c>
      <c r="C18" s="5" t="n">
        <v>42737</v>
      </c>
      <c r="D18" s="5" t="n">
        <v>-93015</v>
      </c>
      <c r="E18" s="5" t="n">
        <v>62193</v>
      </c>
    </row>
    <row r="19" spans="1:5">
      <c r="A19" s="4" t="s">
        <v>94</v>
      </c>
      <c r="B19" s="7" t="n">
        <v>170950</v>
      </c>
      <c r="C19" s="7" t="n">
        <v>161064</v>
      </c>
      <c r="D19" s="7" t="n">
        <v>408762</v>
      </c>
      <c r="E19" s="7" t="n">
        <v>249155</v>
      </c>
    </row>
    <row r="20" spans="1:5">
      <c r="A20" s="3" t="s">
        <v>95</v>
      </c>
    </row>
    <row r="21" spans="1:5">
      <c r="A21" s="4" t="s">
        <v>96</v>
      </c>
      <c r="B21" s="8" t="n">
        <v>0.91</v>
      </c>
      <c r="C21" s="8" t="n">
        <v>0.85</v>
      </c>
      <c r="D21" s="8" t="n">
        <v>2.17</v>
      </c>
      <c r="E21" s="8" t="n">
        <v>1.32</v>
      </c>
    </row>
    <row r="22" spans="1:5">
      <c r="A22" s="4" t="s">
        <v>97</v>
      </c>
      <c r="B22" s="8" t="n">
        <v>0.91</v>
      </c>
      <c r="C22" s="8" t="n">
        <v>0.85</v>
      </c>
      <c r="D22" s="8" t="n">
        <v>2.17</v>
      </c>
      <c r="E22" s="8" t="n">
        <v>1.31</v>
      </c>
    </row>
    <row r="23" spans="1:5">
      <c r="A23" s="3" t="s">
        <v>98</v>
      </c>
    </row>
    <row r="24" spans="1:5">
      <c r="A24" s="4" t="s">
        <v>99</v>
      </c>
      <c r="B24" s="5" t="n">
        <v>187757</v>
      </c>
      <c r="C24" s="5" t="n">
        <v>188892</v>
      </c>
      <c r="D24" s="5" t="n">
        <v>187974</v>
      </c>
      <c r="E24" s="5" t="n">
        <v>189195</v>
      </c>
    </row>
    <row r="25" spans="1:5">
      <c r="A25" s="4" t="s">
        <v>100</v>
      </c>
      <c r="B25" s="5" t="n">
        <v>188492</v>
      </c>
      <c r="C25" s="5" t="n">
        <v>189356</v>
      </c>
      <c r="D25" s="5" t="n">
        <v>188691</v>
      </c>
      <c r="E25" s="5" t="n">
        <v>189491</v>
      </c>
    </row>
    <row r="26" spans="1:5">
      <c r="A26" s="4" t="s">
        <v>101</v>
      </c>
      <c r="B26" s="8" t="n">
        <v>2.04</v>
      </c>
      <c r="C26" s="8" t="n">
        <v>2.04</v>
      </c>
      <c r="D26" s="8" t="n">
        <v>2.04</v>
      </c>
      <c r="E26" s="8"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22</v>
      </c>
      <c r="B1" s="2" t="s">
        <v>1</v>
      </c>
    </row>
    <row r="2" spans="1:2">
      <c r="B2" s="2" t="s">
        <v>257</v>
      </c>
    </row>
    <row r="3" spans="1:2">
      <c r="A3" s="3" t="s">
        <v>165</v>
      </c>
    </row>
    <row r="4" spans="1:2">
      <c r="A4" s="4" t="s">
        <v>323</v>
      </c>
      <c r="B4" s="7" t="n">
        <v>1085289</v>
      </c>
    </row>
    <row r="5" spans="1:2">
      <c r="A5" s="4" t="s">
        <v>324</v>
      </c>
      <c r="B5" s="7" t="n">
        <v>1066225</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7</v>
      </c>
      <c r="B1" s="2" t="s">
        <v>328</v>
      </c>
      <c r="C1" s="2" t="s">
        <v>2</v>
      </c>
    </row>
    <row r="2" spans="1:3">
      <c r="A2" s="3" t="s">
        <v>168</v>
      </c>
    </row>
    <row r="3" spans="1:3">
      <c r="A3" s="4" t="s">
        <v>329</v>
      </c>
      <c r="B3" s="7" t="n">
        <v>300000</v>
      </c>
    </row>
    <row r="4" spans="1:3">
      <c r="A4" s="4" t="s">
        <v>330</v>
      </c>
      <c r="B4" s="4" t="s">
        <v>331</v>
      </c>
    </row>
    <row r="5" spans="1:3">
      <c r="A5" s="4" t="s">
        <v>332</v>
      </c>
      <c r="C5" s="5" t="n">
        <v>6571</v>
      </c>
    </row>
    <row r="6" spans="1:3">
      <c r="A6" s="4" t="s">
        <v>333</v>
      </c>
      <c r="C6" s="7" t="n">
        <v>288603</v>
      </c>
    </row>
    <row r="7" spans="1:3">
      <c r="A7" s="4" t="s">
        <v>334</v>
      </c>
      <c r="C7" s="7" t="n">
        <v>11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76</v>
      </c>
      <c r="C1" s="2" t="s">
        <v>1</v>
      </c>
    </row>
    <row r="2" spans="1:3">
      <c r="B2" s="2" t="s">
        <v>2</v>
      </c>
      <c r="C2" s="2" t="s">
        <v>2</v>
      </c>
    </row>
    <row r="3" spans="1:3">
      <c r="A3" s="3" t="s">
        <v>336</v>
      </c>
    </row>
    <row r="4" spans="1:3">
      <c r="A4" s="4" t="s">
        <v>246</v>
      </c>
      <c r="B4" s="7" t="n">
        <v>52913</v>
      </c>
      <c r="C4" s="7" t="n">
        <v>-9411</v>
      </c>
    </row>
    <row r="5" spans="1:3">
      <c r="A5" s="4" t="s">
        <v>337</v>
      </c>
      <c r="B5" s="5" t="n">
        <v>3182</v>
      </c>
      <c r="C5" s="5" t="n">
        <v>65506</v>
      </c>
    </row>
    <row r="6" spans="1:3">
      <c r="A6" s="4" t="s">
        <v>338</v>
      </c>
      <c r="B6" s="4" t="s">
        <v>127</v>
      </c>
      <c r="C6" s="4" t="s">
        <v>127</v>
      </c>
    </row>
    <row r="7" spans="1:3">
      <c r="A7" s="4" t="s">
        <v>339</v>
      </c>
      <c r="B7" s="5" t="n">
        <v>3182</v>
      </c>
      <c r="C7" s="5" t="n">
        <v>65506</v>
      </c>
    </row>
    <row r="8" spans="1:3">
      <c r="A8" s="4" t="s">
        <v>249</v>
      </c>
      <c r="B8" s="5" t="n">
        <v>56095</v>
      </c>
      <c r="C8" s="5" t="n">
        <v>56095</v>
      </c>
    </row>
    <row r="9" spans="1:3">
      <c r="A9" s="3" t="s">
        <v>340</v>
      </c>
    </row>
    <row r="10" spans="1:3">
      <c r="A10" s="4" t="s">
        <v>246</v>
      </c>
      <c r="B10" s="5" t="n">
        <v>-20449</v>
      </c>
      <c r="C10" s="5" t="n">
        <v>-27350</v>
      </c>
    </row>
    <row r="11" spans="1:3">
      <c r="A11" s="4" t="s">
        <v>337</v>
      </c>
      <c r="B11" s="5" t="n">
        <v>4232</v>
      </c>
      <c r="C11" s="5" t="n">
        <v>10858</v>
      </c>
    </row>
    <row r="12" spans="1:3">
      <c r="A12" s="4" t="s">
        <v>338</v>
      </c>
      <c r="B12" s="5" t="n">
        <v>269</v>
      </c>
      <c r="C12" s="5" t="n">
        <v>544</v>
      </c>
    </row>
    <row r="13" spans="1:3">
      <c r="A13" s="4" t="s">
        <v>339</v>
      </c>
      <c r="B13" s="5" t="n">
        <v>4501</v>
      </c>
      <c r="C13" s="5" t="n">
        <v>11402</v>
      </c>
    </row>
    <row r="14" spans="1:3">
      <c r="A14" s="4" t="s">
        <v>249</v>
      </c>
      <c r="B14" s="5" t="n">
        <v>-15948</v>
      </c>
      <c r="C14" s="5" t="n">
        <v>-15948</v>
      </c>
    </row>
    <row r="15" spans="1:3">
      <c r="A15" s="3" t="s">
        <v>341</v>
      </c>
    </row>
    <row r="16" spans="1:3">
      <c r="A16" s="4" t="s">
        <v>246</v>
      </c>
      <c r="B16" s="5" t="n">
        <v>32464</v>
      </c>
      <c r="C16" s="5" t="n">
        <v>-36761</v>
      </c>
    </row>
    <row r="17" spans="1:3">
      <c r="A17" s="4" t="s">
        <v>337</v>
      </c>
      <c r="B17" s="5" t="n">
        <v>7414</v>
      </c>
      <c r="C17" s="5" t="n">
        <v>76364</v>
      </c>
    </row>
    <row r="18" spans="1:3">
      <c r="A18" s="4" t="s">
        <v>338</v>
      </c>
      <c r="B18" s="5" t="n">
        <v>269</v>
      </c>
      <c r="C18" s="5" t="n">
        <v>544</v>
      </c>
    </row>
    <row r="19" spans="1:3">
      <c r="A19" s="4" t="s">
        <v>339</v>
      </c>
      <c r="B19" s="5" t="n">
        <v>7683</v>
      </c>
      <c r="C19" s="5" t="n">
        <v>76908</v>
      </c>
    </row>
    <row r="20" spans="1:3">
      <c r="A20" s="4" t="s">
        <v>249</v>
      </c>
      <c r="B20" s="7" t="n">
        <v>40147</v>
      </c>
      <c r="C20" s="7" t="n">
        <v>401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6</v>
      </c>
      <c r="D1" s="2" t="s">
        <v>1</v>
      </c>
    </row>
    <row r="2" spans="1:5">
      <c r="B2" s="2" t="s">
        <v>2</v>
      </c>
      <c r="C2" s="2" t="s">
        <v>77</v>
      </c>
      <c r="D2" s="2" t="s">
        <v>2</v>
      </c>
      <c r="E2" s="2" t="s">
        <v>77</v>
      </c>
    </row>
    <row r="3" spans="1:5">
      <c r="A3" s="4" t="s">
        <v>343</v>
      </c>
      <c r="B3" s="7" t="n">
        <v>24705</v>
      </c>
      <c r="C3" s="7" t="n">
        <v>3127</v>
      </c>
      <c r="D3" s="7" t="n">
        <v>-3948</v>
      </c>
      <c r="E3" s="7" t="n">
        <v>6871</v>
      </c>
    </row>
    <row r="4" spans="1:5">
      <c r="A4" s="4" t="s">
        <v>344</v>
      </c>
      <c r="B4" s="5" t="n">
        <v>-57105</v>
      </c>
      <c r="C4" s="7" t="n">
        <v>-42737</v>
      </c>
      <c r="D4" s="5" t="n">
        <v>93015</v>
      </c>
      <c r="E4" s="7" t="n">
        <v>-62193</v>
      </c>
    </row>
    <row r="5" spans="1:5">
      <c r="A5" s="4" t="s">
        <v>345</v>
      </c>
    </row>
    <row r="6" spans="1:5">
      <c r="A6" s="4" t="s">
        <v>343</v>
      </c>
      <c r="B6" s="5" t="n">
        <v>-293</v>
      </c>
      <c r="D6" s="5" t="n">
        <v>-584</v>
      </c>
    </row>
    <row r="7" spans="1:5">
      <c r="A7" s="4" t="s">
        <v>344</v>
      </c>
      <c r="B7" s="5" t="n">
        <v>24</v>
      </c>
      <c r="D7" s="5" t="n">
        <v>40</v>
      </c>
    </row>
    <row r="8" spans="1:5">
      <c r="A8" s="4" t="s">
        <v>346</v>
      </c>
      <c r="B8" s="7" t="n">
        <v>-269</v>
      </c>
      <c r="D8" s="7" t="n">
        <v>-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4</v>
      </c>
      <c r="B4" s="7" t="n">
        <v>170950</v>
      </c>
      <c r="C4" s="7" t="n">
        <v>161064</v>
      </c>
      <c r="D4" s="7" t="n">
        <v>408762</v>
      </c>
      <c r="E4" s="7" t="n">
        <v>249155</v>
      </c>
    </row>
    <row r="5" spans="1:5">
      <c r="A5" s="4" t="s">
        <v>104</v>
      </c>
      <c r="B5" s="5" t="n">
        <v>3182</v>
      </c>
      <c r="C5" s="5" t="n">
        <v>5896</v>
      </c>
      <c r="D5" s="5" t="n">
        <v>65506</v>
      </c>
      <c r="E5" s="5" t="n">
        <v>12162</v>
      </c>
    </row>
    <row r="6" spans="1:5">
      <c r="A6" s="4" t="s">
        <v>105</v>
      </c>
      <c r="B6" s="5" t="n">
        <v>4501</v>
      </c>
      <c r="C6" s="5" t="n">
        <v>7565</v>
      </c>
      <c r="D6" s="5" t="n">
        <v>11402</v>
      </c>
      <c r="E6" s="5" t="n">
        <v>16864</v>
      </c>
    </row>
    <row r="7" spans="1:5">
      <c r="A7" s="4" t="s">
        <v>106</v>
      </c>
      <c r="B7" s="7" t="n">
        <v>178633</v>
      </c>
      <c r="C7" s="7" t="n">
        <v>174525</v>
      </c>
      <c r="D7" s="7" t="n">
        <v>485670</v>
      </c>
      <c r="E7" s="7" t="n">
        <v>2781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94</v>
      </c>
      <c r="B4" s="7" t="n">
        <v>408762</v>
      </c>
      <c r="C4" s="7" t="n">
        <v>249155</v>
      </c>
    </row>
    <row r="5" spans="1:3">
      <c r="A5" s="3" t="s">
        <v>109</v>
      </c>
    </row>
    <row r="6" spans="1:3">
      <c r="A6" s="4" t="s">
        <v>110</v>
      </c>
      <c r="B6" s="5" t="n">
        <v>29558</v>
      </c>
      <c r="C6" s="5" t="n">
        <v>26657</v>
      </c>
    </row>
    <row r="7" spans="1:3">
      <c r="A7" s="4" t="s">
        <v>111</v>
      </c>
      <c r="B7" s="5" t="n">
        <v>13273</v>
      </c>
      <c r="C7" s="5" t="n">
        <v>14852</v>
      </c>
    </row>
    <row r="8" spans="1:3">
      <c r="A8" s="4" t="s">
        <v>112</v>
      </c>
      <c r="B8" s="5" t="n">
        <v>-56</v>
      </c>
      <c r="C8" s="5" t="n">
        <v>64</v>
      </c>
    </row>
    <row r="9" spans="1:3">
      <c r="A9" s="4" t="s">
        <v>113</v>
      </c>
      <c r="B9" s="5" t="n">
        <v>351</v>
      </c>
      <c r="C9" s="5" t="n">
        <v>1548</v>
      </c>
    </row>
    <row r="10" spans="1:3">
      <c r="A10" s="4" t="s">
        <v>41</v>
      </c>
      <c r="B10" s="5" t="n">
        <v>-159719</v>
      </c>
      <c r="C10" s="5" t="n">
        <v>-6074</v>
      </c>
    </row>
    <row r="11" spans="1:3">
      <c r="A11" s="4" t="s">
        <v>114</v>
      </c>
      <c r="B11" s="5" t="n">
        <v>25928</v>
      </c>
      <c r="C11" s="5" t="n">
        <v>3198</v>
      </c>
    </row>
    <row r="12" spans="1:3">
      <c r="A12" s="4" t="s">
        <v>115</v>
      </c>
      <c r="B12" s="5" t="n">
        <v>11072</v>
      </c>
      <c r="C12" s="5" t="n">
        <v>15892</v>
      </c>
    </row>
    <row r="13" spans="1:3">
      <c r="A13" s="4" t="s">
        <v>116</v>
      </c>
      <c r="B13" s="5" t="n">
        <v>20385</v>
      </c>
      <c r="C13" s="5" t="n">
        <v>19507</v>
      </c>
    </row>
    <row r="14" spans="1:3">
      <c r="A14" s="4" t="s">
        <v>117</v>
      </c>
      <c r="B14" s="5" t="n">
        <v>584</v>
      </c>
      <c r="C14" s="5" t="n">
        <v>-188</v>
      </c>
    </row>
    <row r="15" spans="1:3">
      <c r="A15" s="3" t="s">
        <v>118</v>
      </c>
    </row>
    <row r="16" spans="1:3">
      <c r="A16" s="4" t="s">
        <v>119</v>
      </c>
      <c r="B16" s="5" t="n">
        <v>23785</v>
      </c>
      <c r="C16" s="5" t="n">
        <v>24415</v>
      </c>
    </row>
    <row r="17" spans="1:3">
      <c r="A17" s="4" t="s">
        <v>120</v>
      </c>
      <c r="B17" s="5" t="n">
        <v>-34621</v>
      </c>
      <c r="C17" s="5" t="n">
        <v>-16672</v>
      </c>
    </row>
    <row r="18" spans="1:3">
      <c r="A18" s="4" t="s">
        <v>121</v>
      </c>
      <c r="B18" s="5" t="n">
        <v>-6328</v>
      </c>
      <c r="C18" s="5" t="n">
        <v>-865</v>
      </c>
    </row>
    <row r="19" spans="1:3">
      <c r="A19" s="4" t="s">
        <v>47</v>
      </c>
      <c r="B19" s="5" t="n">
        <v>-20942</v>
      </c>
      <c r="C19" s="5" t="n">
        <v>-32291</v>
      </c>
    </row>
    <row r="20" spans="1:3">
      <c r="A20" s="4" t="s">
        <v>122</v>
      </c>
      <c r="B20" s="5" t="n">
        <v>-48162</v>
      </c>
      <c r="C20" s="5" t="n">
        <v>-10806</v>
      </c>
    </row>
    <row r="21" spans="1:3">
      <c r="A21" s="4" t="s">
        <v>51</v>
      </c>
      <c r="B21" s="5" t="n">
        <v>2988</v>
      </c>
      <c r="C21" s="5" t="n">
        <v>-13066</v>
      </c>
    </row>
    <row r="22" spans="1:3">
      <c r="A22" s="4" t="s">
        <v>36</v>
      </c>
      <c r="B22" s="5" t="n">
        <v>-8383</v>
      </c>
      <c r="C22" s="5" t="n">
        <v>-6089</v>
      </c>
    </row>
    <row r="23" spans="1:3">
      <c r="A23" s="4" t="s">
        <v>55</v>
      </c>
      <c r="B23" s="5" t="n">
        <v>5352</v>
      </c>
      <c r="C23" s="5" t="n">
        <v>10135</v>
      </c>
    </row>
    <row r="24" spans="1:3">
      <c r="A24" s="4" t="s">
        <v>123</v>
      </c>
      <c r="B24" s="5" t="n">
        <v>263827</v>
      </c>
      <c r="C24" s="5" t="n">
        <v>279372</v>
      </c>
    </row>
    <row r="25" spans="1:3">
      <c r="A25" s="3" t="s">
        <v>124</v>
      </c>
    </row>
    <row r="26" spans="1:3">
      <c r="A26" s="4" t="s">
        <v>125</v>
      </c>
      <c r="B26" s="5" t="n">
        <v>-39812</v>
      </c>
      <c r="C26" s="5" t="n">
        <v>-28614</v>
      </c>
    </row>
    <row r="27" spans="1:3">
      <c r="A27" s="4" t="s">
        <v>126</v>
      </c>
      <c r="B27" s="5" t="n">
        <v>121</v>
      </c>
      <c r="C27" s="4" t="s">
        <v>127</v>
      </c>
    </row>
    <row r="28" spans="1:3">
      <c r="A28" s="4" t="s">
        <v>128</v>
      </c>
      <c r="B28" s="5" t="n">
        <v>-6336</v>
      </c>
      <c r="C28" s="5" t="n">
        <v>-2831</v>
      </c>
    </row>
    <row r="29" spans="1:3">
      <c r="A29" s="4" t="s">
        <v>129</v>
      </c>
      <c r="B29" s="5" t="n">
        <v>-243880</v>
      </c>
      <c r="C29" s="5" t="n">
        <v>-457433</v>
      </c>
    </row>
    <row r="30" spans="1:3">
      <c r="A30" s="4" t="s">
        <v>130</v>
      </c>
      <c r="B30" s="5" t="n">
        <v>278719</v>
      </c>
      <c r="C30" s="5" t="n">
        <v>466526</v>
      </c>
    </row>
    <row r="31" spans="1:3">
      <c r="A31" s="4" t="s">
        <v>131</v>
      </c>
      <c r="B31" s="4" t="s">
        <v>127</v>
      </c>
      <c r="C31" s="5" t="n">
        <v>2</v>
      </c>
    </row>
    <row r="32" spans="1:3">
      <c r="A32" s="4" t="s">
        <v>132</v>
      </c>
      <c r="B32" s="5" t="n">
        <v>-7500</v>
      </c>
      <c r="C32" s="5" t="n">
        <v>-62137</v>
      </c>
    </row>
    <row r="33" spans="1:3">
      <c r="A33" s="4" t="s">
        <v>133</v>
      </c>
      <c r="B33" s="5" t="n">
        <v>-18688</v>
      </c>
      <c r="C33" s="5" t="n">
        <v>-84487</v>
      </c>
    </row>
    <row r="34" spans="1:3">
      <c r="A34" s="3" t="s">
        <v>134</v>
      </c>
    </row>
    <row r="35" spans="1:3">
      <c r="A35" s="4" t="s">
        <v>135</v>
      </c>
      <c r="B35" s="5" t="n">
        <v>-191691</v>
      </c>
      <c r="C35" s="5" t="n">
        <v>-193111</v>
      </c>
    </row>
    <row r="36" spans="1:3">
      <c r="A36" s="4" t="s">
        <v>136</v>
      </c>
      <c r="B36" s="5" t="n">
        <v>-63957</v>
      </c>
      <c r="C36" s="5" t="n">
        <v>-45097</v>
      </c>
    </row>
    <row r="37" spans="1:3">
      <c r="A37" s="4" t="s">
        <v>137</v>
      </c>
      <c r="B37" s="5" t="n">
        <v>-3582</v>
      </c>
      <c r="C37" s="5" t="n">
        <v>-173</v>
      </c>
    </row>
    <row r="38" spans="1:3">
      <c r="A38" s="4" t="s">
        <v>138</v>
      </c>
      <c r="B38" s="5" t="n">
        <v>10316</v>
      </c>
      <c r="C38" s="5" t="n">
        <v>8970</v>
      </c>
    </row>
    <row r="39" spans="1:3">
      <c r="A39" s="4" t="s">
        <v>139</v>
      </c>
      <c r="B39" s="4" t="s">
        <v>127</v>
      </c>
      <c r="C39" s="5" t="n">
        <v>2</v>
      </c>
    </row>
    <row r="40" spans="1:3">
      <c r="A40" s="4" t="s">
        <v>140</v>
      </c>
      <c r="B40" s="5" t="n">
        <v>-248914</v>
      </c>
      <c r="C40" s="5" t="n">
        <v>-229409</v>
      </c>
    </row>
    <row r="41" spans="1:3">
      <c r="A41" s="4" t="s">
        <v>141</v>
      </c>
      <c r="B41" s="5" t="n">
        <v>16452</v>
      </c>
      <c r="C41" s="5" t="n">
        <v>2918</v>
      </c>
    </row>
    <row r="42" spans="1:3">
      <c r="A42" s="4" t="s">
        <v>142</v>
      </c>
      <c r="B42" s="5" t="n">
        <v>12677</v>
      </c>
      <c r="C42" s="5" t="n">
        <v>-31606</v>
      </c>
    </row>
    <row r="43" spans="1:3">
      <c r="A43" s="4" t="s">
        <v>143</v>
      </c>
      <c r="B43" s="5" t="n">
        <v>846883</v>
      </c>
      <c r="C43" s="5" t="n">
        <v>833070</v>
      </c>
    </row>
    <row r="44" spans="1:3">
      <c r="A44" s="4" t="s">
        <v>144</v>
      </c>
      <c r="B44" s="7" t="n">
        <v>859560</v>
      </c>
      <c r="C44" s="7" t="n">
        <v>801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48</v>
      </c>
    </row>
    <row r="4" spans="1:2">
      <c r="A4" s="4" t="s">
        <v>120</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9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7:54Z</dcterms:created>
  <dcterms:modified xmlns:dcterms="http://purl.org/dc/terms/" xmlns:xsi="http://www.w3.org/2001/XMLSchema-instance" xsi:type="dcterms:W3CDTF">2017-08-02T16:47:54Z</dcterms:modified>
</cp:coreProperties>
</file>